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Part" sheetId="5" r:id="rId5"/>
    <s:sheet name="Consolidated Statements of Cash" sheetId="6" r:id="rId6"/>
    <s:sheet name="Summary of Accounting Policies" sheetId="7" r:id="rId7"/>
    <s:sheet name="Notes Payable" sheetId="8" r:id="rId8"/>
    <s:sheet name="Discontinued Operations and Ass" sheetId="9" r:id="rId9"/>
    <s:sheet name="Related Party Transactions" sheetId="10" r:id="rId10"/>
    <s:sheet name="Reconciliation of Financial Sta" sheetId="11" r:id="rId11"/>
    <s:sheet name="Partners' Capital" sheetId="12" r:id="rId12"/>
    <s:sheet name="Supplemental Cash Flow Informat" sheetId="13" r:id="rId13"/>
    <s:sheet name="Subsequent Event" sheetId="14" r:id="rId14"/>
    <s:sheet name="Interim Results (Unaudited)" sheetId="15" r:id="rId15"/>
    <s:sheet name="Schedule III - Real Estate and " sheetId="16" r:id="rId16"/>
    <s:sheet name="Summary of Accounting Policies " sheetId="17" r:id="rId17"/>
    <s:sheet name="Summary of Accounting Policie18" sheetId="18" r:id="rId18"/>
    <s:sheet name="Discontinued Operations and A19" sheetId="19" r:id="rId19"/>
    <s:sheet name="Reconciliation of Financial S20" sheetId="20" r:id="rId20"/>
    <s:sheet name="Interim Results (Unaudited) (Ta" sheetId="21" r:id="rId21"/>
    <s:sheet name="Summary of Accounting Policie22" sheetId="22" r:id="rId22"/>
    <s:sheet name="Summary of Accounting Policie23" sheetId="23" r:id="rId23"/>
    <s:sheet name="Notes Payable (Details Textual)" sheetId="24" r:id="rId24"/>
    <s:sheet name="Discontinued Operations and A25" sheetId="25" r:id="rId25"/>
    <s:sheet name="Discontinued Operations and A26" sheetId="26" r:id="rId26"/>
    <s:sheet name="Related Party Transactions (Det" sheetId="27" r:id="rId27"/>
    <s:sheet name="Reconciliation of Financial S28" sheetId="28" r:id="rId28"/>
    <s:sheet name="Partners' Capital (Details Text" sheetId="29" r:id="rId29"/>
    <s:sheet name="Supplemental Cash Flow Inform30" sheetId="30" r:id="rId30"/>
    <s:sheet name="Subsequent Event (Details Textu" sheetId="31" r:id="rId31"/>
    <s:sheet name="Interim Results (Unaudited) (De" sheetId="32" r:id="rId32"/>
    <s:sheet name="Schedule III - Real Estate an33" sheetId="33" r:id="rId33"/>
    <s:sheet name="Schedule III - Real Estate an34" sheetId="34" r:id="rId34"/>
    <s:sheet name="Schedule III - Real Estate an35" sheetId="35" r:id="rId35"/>
    <s:sheet name="Schedule III - Real Estate an36" sheetId="36" r:id="rId36"/>
  </s:sheets>
  <s:definedNames/>
  <s:calcPr calcId="124519" calcMode="auto" fullCalcOnLoad="1"/>
</s:workbook>
</file>

<file path=xl/sharedStrings.xml><?xml version="1.0" encoding="utf-8"?>
<sst xmlns="http://schemas.openxmlformats.org/spreadsheetml/2006/main" uniqueCount="384">
  <si>
    <t>Document And Entity Information - USD ($)</t>
  </si>
  <si>
    <t>12 Months Ended</t>
  </si>
  <si>
    <t>Dec. 31, 2015</t>
  </si>
  <si>
    <t>Feb. 01, 2016</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UNIPROP MANUFACTURED HOUSING COMMUNITIES INCOME FUND II /MI/</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Property and Equipment</t>
  </si>
  <si>
    <t>Buildings and improvements</t>
  </si>
  <si>
    <t>Land</t>
  </si>
  <si>
    <t>Manufactured homes and improvements</t>
  </si>
  <si>
    <t>Furniture and equipment</t>
  </si>
  <si>
    <t>Real Estate Investment Property, at Cost</t>
  </si>
  <si>
    <t>Less accumulated depreciation</t>
  </si>
  <si>
    <t>Net Property and Equipment</t>
  </si>
  <si>
    <t>Cash</t>
  </si>
  <si>
    <t>Unamortized financing costs - net</t>
  </si>
  <si>
    <t>Deferred home relocation costs - net</t>
  </si>
  <si>
    <t>Other assets</t>
  </si>
  <si>
    <t>Assets of discontinued operations</t>
  </si>
  <si>
    <t>Assets held for sale</t>
  </si>
  <si>
    <t>Total Assets</t>
  </si>
  <si>
    <t>Liabilities and Partners’ Equity</t>
  </si>
  <si>
    <t>Notes payable</t>
  </si>
  <si>
    <t>Accounts payable</t>
  </si>
  <si>
    <t>Distributions payable</t>
  </si>
  <si>
    <t>Other liabilities</t>
  </si>
  <si>
    <t>Liabilities of discontinued operations</t>
  </si>
  <si>
    <t>Liabilities related to assets held for sale</t>
  </si>
  <si>
    <t>Total Liabilities</t>
  </si>
  <si>
    <t>Partners’ Equity:</t>
  </si>
  <si>
    <t>Unit holders - 3,303,387 units issued and outstanding</t>
  </si>
  <si>
    <t>General Partner</t>
  </si>
  <si>
    <t>Total Partners’ Equity</t>
  </si>
  <si>
    <t>Total Liabilities And Partners' Equity</t>
  </si>
  <si>
    <t>Consolidated Balance Sheets [Parenthetical] - shares</t>
  </si>
  <si>
    <t>Unit holders issued</t>
  </si>
  <si>
    <t>Unit holders Outstanding</t>
  </si>
  <si>
    <t>Consolidated Statements of Operations - USD ($)</t>
  </si>
  <si>
    <t>Revenue</t>
  </si>
  <si>
    <t>Rental</t>
  </si>
  <si>
    <t>Home Sale Income</t>
  </si>
  <si>
    <t>Other</t>
  </si>
  <si>
    <t>Total Income</t>
  </si>
  <si>
    <t>Operating Expenses</t>
  </si>
  <si>
    <t>Administrative</t>
  </si>
  <si>
    <t>Property Taxes</t>
  </si>
  <si>
    <t>Utilities</t>
  </si>
  <si>
    <t>Property Operations</t>
  </si>
  <si>
    <t>Depreciation</t>
  </si>
  <si>
    <t>Interest</t>
  </si>
  <si>
    <t>Home Sale Expense</t>
  </si>
  <si>
    <t>Total Operating Expenses</t>
  </si>
  <si>
    <t>Loss from Continuing Operations</t>
  </si>
  <si>
    <t>Income from Discontinued Operations</t>
  </si>
  <si>
    <t>Net Income</t>
  </si>
  <si>
    <t>Loss from Continuing Operations per Limited</t>
  </si>
  <si>
    <t>Partnership Unit</t>
  </si>
  <si>
    <t>Income from Discontinued Operations per Limited Partnership Unit</t>
  </si>
  <si>
    <t>Total Income per Limited Partnership Unit</t>
  </si>
  <si>
    <t>Distributions Declared Per Limited Partnership Unit</t>
  </si>
  <si>
    <t>Weighted Average Number of Limited Partnership Units Outstanding</t>
  </si>
  <si>
    <t>Net Income (Loss) Allocable to General Partner</t>
  </si>
  <si>
    <t>Distributions Allocable to General Partner</t>
  </si>
  <si>
    <t>Consolidated Statements of Partners' Equity - USD ($)</t>
  </si>
  <si>
    <t>Total</t>
  </si>
  <si>
    <t>General Partner [Member]</t>
  </si>
  <si>
    <t>Unit Holders [Member]</t>
  </si>
  <si>
    <t>Balance at Dec. 31, 2013</t>
  </si>
  <si>
    <t>Distributions to unit holders</t>
  </si>
  <si>
    <t>Net income (loss) for the year</t>
  </si>
  <si>
    <t>Balance at Dec. 31, 2014</t>
  </si>
  <si>
    <t>Balance at Dec. 31, 2015</t>
  </si>
  <si>
    <t>Consolidated Statements of Cash Flows - USD ($)</t>
  </si>
  <si>
    <t>Cash Flows From Operating Activities</t>
  </si>
  <si>
    <t>Net income (loss)</t>
  </si>
  <si>
    <t>Adjustments to reconcile net loss to net cash provided by (used in) operating activities</t>
  </si>
  <si>
    <t>Amortization and write-off of deferred financing costs</t>
  </si>
  <si>
    <t>Amortization of home relocation costs</t>
  </si>
  <si>
    <t>Payment of home relocation costs</t>
  </si>
  <si>
    <t>(Gain) loss on sale of manufactured homes</t>
  </si>
  <si>
    <t>Gain on sale of discontinued operations</t>
  </si>
  <si>
    <t>Increase in other assets</t>
  </si>
  <si>
    <t>Increase in accounts payable</t>
  </si>
  <si>
    <t>Increase in other liabilities</t>
  </si>
  <si>
    <t>Net Cash (Used In) Provided By Operating Activities</t>
  </si>
  <si>
    <t>Cash Flows From Investing Activities</t>
  </si>
  <si>
    <t>Purchase of property and equipment</t>
  </si>
  <si>
    <t>Investment in manufactured homes and improvements</t>
  </si>
  <si>
    <t>Proceeds from sale of manufactured homes</t>
  </si>
  <si>
    <t>Proceeds from sale of discontinued operations</t>
  </si>
  <si>
    <t>Net Cash Provided By (Used In) Investing Activities</t>
  </si>
  <si>
    <t>Cash Flows From Financing Activities</t>
  </si>
  <si>
    <t>Distributions To Unit Holders</t>
  </si>
  <si>
    <t>Repayments of notes payable</t>
  </si>
  <si>
    <t>Net Cash Used In Financing Activities</t>
  </si>
  <si>
    <t>Net Increase (Decrease) In Cash</t>
  </si>
  <si>
    <t>Cash, at beginning of year</t>
  </si>
  <si>
    <t>Cash, at end of year</t>
  </si>
  <si>
    <t>Summary of Accounting Policies</t>
  </si>
  <si>
    <t>Accounting Policies [Abstract]</t>
  </si>
  <si>
    <t>Organization, Consolidation and Presentation of Financial Statements Disclosure and Significant Accounting Policies [Text Block]</t>
  </si>
  <si>
    <t xml:space="preserve"> 1. Summary of Accounting Policies Organization and Business Uniprop Manufactured Housing Communities Income Fund II, a Michigan Limited Partnership (the “Partnership”) acquired, maintains, operates and will ultimately dispose of income producing residential real properties consisting of three manufactured housing communities (the “properties”) at December 31, 2015, located in Florida, Nevada and Minnesota. The Partnership was organized and formed under the laws of the State of Michigan on November 7, 1986. The general partner is Genesis Associates Limited Partnership (“General Partner”). In accordance with its Prospectus dated December 1986, the Partnership sold 3,303,387 units of beneficial assignment of limited partnership interest (“Units”) for $66,068,000. The Partnership purchased its original nine properties for an aggregate purchase price of approximately $58,000,000. Three of the properties costing approximately $16,008,000 were previously owned by entities which were affiliates of the general partner. One property was sold in 2007, one was sold in 2008, and four were sold in 2015 leaving a total of three properties on December 31, 2015. In connection with the refinancing discussed in Note 2, to satisfy the requirements of Cantor Commercial Real Estate, the ownership of the fee title of two of the properties was transferred into bankruptcy remote special purpose entities. The fee title to the Sunshine Village real property is now held by Sunshine Village MHP, LLC. The fee title to the West Valley real property is now held by West Valley MHP, LLC. Both of these entities are wholly owned by IF II, Holdings, LLC, a newly formed holding company which is wholly owned by the Partnership. Sunshine Village MHP, LLC, West Valley MHP, LLC and IF II, Holdings, LLC are all disregarded entities for federal income tax purposes. The ownership transfers were made solely to meet the requirements of the lender and do not change the beneficial or economic ownership by the Partnership. Principles of Consolidation The consolidated financial statements include the accounts of the Partnership and all of its wholly owned subsidiaries as described above.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ese estimates. Fair Values of Financial Instruments The carrying amounts of cash and accounts payable approximate their fair values due to their short-term nature. The fair value of notes payable approximates their carrying amounts based on current borrowing rates. Property and Equipment Property and equipment are stated at cost. Depreciation is provided using the straight-line method over a period of thirty years except for furniture and equipment which is depreciated over a period ranging from three to ten years. Accumulated depreciation on continuing properties for tax purposes was approximately $14,366,000 and $36,841,000 as of December 31, 2015 and 2014, respectively. Long-lived assets such as property and equipment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Manufactured Homes and Improvements Manufactured homes and improvements that are unoccupied and held for lease or sale are stated at the lower of cost or fair value based on the specific identification method. Manufactured homes and improvements leased to tenants are reported at cost less accumulated depreciation. The fair values of homes held for sale are assessed quarterly based on recent sales of similar homes, guide book values and condition. Impairments are recognized to reduce the carrying amount of each home to the lower of cost or estimated fair value. Occupied lease homes are subject to depreciation using estimated useful lives of 27.5 years, with depreciation commencing at lease inception. Depreciation expense related to these homes for the years ended December 31, 2015 and 2014 was $60,000 and $120,000, respectively. The following table summarizes the reported amount of manufactured homes and improvements for continuing properties at December 31, 2015 and 2014: 2015 # of Homes Amount Unoccupied - Available for sale 12 $ 662,692 Leased to tenants: Cost 57 2,239,650 Accumulated Depreciation (380,000 ) Total 69 $ 2,522,342 2014 # of Homes Amount Unoccupied - Available for sale 16 $ 708,082 Leased to tenants: Cost 36 1,240,542 Accumulated Depreciation (320,000 ) Total 52 $ 1,628,624 Financing Costs Deferred financing costs have been capitalized and are being amortized on a straight-line basis over the term of the related mortgage notes payable. In connection with the 2015 sale of properties and repayment of mortgage notes payable described in Note 3, unamortized deferred financing costs totaling $242,785 were written off and included in amortization expense. Amortization and write off of deferred financing costs totaled $324,874 and $85,858 for December 31, 2015 and 2014, respectively. Amortization expense is included in interest expense in the consolidated statement of operations. Accumulated amortization expense related to these costs was $345,557 and $263,468 at December 31, 2015 and 2014, respectively. Deferred Home Relocation Costs The Partnership initiated the Sunshine Village Paid Home Relocation Program (the “Program”) during 2013. The Program was offered exclusively to residents of Seminole Estates, a 704 site, age 55 and over manufactured home community in Hollywood, Florida that announced its closure. The Partnership incurred expenditures of $903,232, of which $816,203 has been capitalized and is being amortized over the life of the residents’ three year rental periods. Amortization of these costs recognized for the years ended December 31, 2015 and 2014 totaled $276,201 and $276,144, respectively, and has been recorded as a reduction to rental revenue. Accumulated amortization totaled $761,809 and $485,608 at December 31, 2015 and 2014. Notes Receivable The Company provides financing options for certain tenants executing home purchases. Tenant financing loan receivables, referred to as home loan contracts, are periodically evaluated for collectability based on past credit history with tenants and their current financial condition. The need for an allowance for loan losses is evaluated on a regular basis by management and is based upon management’s periodic review of the collectability of the loans in light of historical experience,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Financing loans receivable are placed on nonaccrual status when they become 30 or more days past due. The Partnership considers the notes delinquent upon maturity without satisfaction of the outstanding balance, per the terms of the note agreement. Notes receivable are reported at cost and are included in Other Assets on the consolidated balance sheet. Notes receivable related to continuing operations totaled $187,074 and $208,264 at December 31, 2015 and 2014, respectively. Interest is recognized according to the terms of the note. A loan is considered impaired when, based on current information and events, it is probable that the Partnership will be unable to collect the balance either through the scheduled payments of principal and interest when due according to the contractual terms of the loan agreement or through settlement with the borrower by surrender of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s of December 31, 2015 and 2014, no allowance for loan losses was recorded as all amounts were deemed collectible. Revenue Recognition Rental income attributable to home site leases is recorded when due from the lessees. Revenue from the sale of manufactured homes is recognized upon transfer of title at the closing of the sale transaction. Other Revenue Other revenue consists of home lease income, interest income, rental late fees, utility charges and miscellaneous income. Income from utility charges is recognized based upon actual monthly usage. Income Taxes Federal income tax regulations and state income tax regulations in the states in which the Partnership operates provide that any taxes on income of a partnership are payable by the partners as individuals. Therefore, no provision for such taxes has been made at the partnership level. Recent Accounting Pronouncement In April 2015, the FASB published Accounting Standards Update (ASU) 2015-03, which changes the presentation and disclosure of debt issuance costs in the financial statements by requiring these amounts to be presented as a direct deduction from the carrying amount of the related debt. Current US GAAP requires debt issuance costs to be reported as an asset. The new guidance does not change the subsequent accounting for debt issuance costs and these amounts will continue to be amortized over the term of the related debt. However, amortization of debt issuance costs will now be required to be reported as a component of interest expense. The new standard is effective in 2016 for all entities; however, early application is permitted. The Partnership is currently evaluating the impact, if any, of the new standard on Partnership’s financial statements.</t>
  </si>
  <si>
    <t>Notes Payable</t>
  </si>
  <si>
    <t>Debt Disclosure [Abstract]</t>
  </si>
  <si>
    <t>Mortgage Notes Payable Disclosure [Text Block]</t>
  </si>
  <si>
    <t xml:space="preserve"> 2. Notes Payable The Partnership has two mortgage notes payable with Cantor Commercial Real Estate collateralized by Sunshine Village, located in Davie, Florida and West Valley, located in Las Vegas, Nevada. The mortgages are payable in monthly installments of interest and principal through August, 2023. These notes bear interest at a fixed rate of 5.09 18,405,210 18,811,184 In connection with the refinancing of these two mortgage notes payable in 2013, a guaranty of recourse obligations was put in place by Roger Zlotoff, President of Uniprop AM, LLC and his spouse. The Board of Directors has approved a guaranty fee of $ 25,000 37,500 The Partnership also has a mortgage note payable with StanCorp Mortgage Investors LLC (“StanCorp”) collateralized by Ardmor Village, located in Lakeville, Minnesota. This mortgage is payable in monthly installments of interest and principal through September 2033. Effective, September 1, 2013, the available interest rate re-set option was accepted on the mortgage note with StanCorp. The new rate on this note is 5.00 2,574,831 2,662,809 In connection with the sale of the four properties discussed above, the mortgages payable related to those properties with StanCorp were paid off as described in Note 3. Future maturities on the two remaining notes payable for the next five years and thereafter are as follows: 2016 - $ 424,752 449,922 473,724 498,786 522,749 16,035,277 At December 31, 2015 and 2014, “Other Assets” includes cash of approximately $ 389,000 195,000</t>
  </si>
  <si>
    <t>Discontinued Operations and Asset Held for Sale</t>
  </si>
  <si>
    <t>Discontinued Operations and Disposal Groups [Abstract]</t>
  </si>
  <si>
    <t>Disposal Groups, Including Discontinued Operations, Disclosure [Text Block]</t>
  </si>
  <si>
    <t xml:space="preserve"> As described in the Form 8-K dated August 20, 2015, the Partnership closed on the sale of the three manufactured housing communities located in Michigan, namely Camelot Manor, Dutch Hills and Stonegate with Meritus Communities LLC for a purchase price of $ 14,200,000 13,777,650 6,022,387 3,052,889 346,693 116,113 10,108,000 As described in the Form 8-K dated September 28, 2015, the Partnership closed on the sale of the El Adobe manufactured housing community located in Las Vegas, Nevada with Lakeshore Communities Inc. for a purchase price of $ 6,700,000 6,490,120 3,915,288 3,321,049 370,612 126,672 2,458,000 As a result of the sales, the Partnership has classified the four communities and the associated financial results as “discontinued operations” in the accompanying consolidated statement of operations for all historical periods. The assets and liabilities related to discontinued operations as of December 31, 2014 are as follows: Total Assets of $ 10,990,423 776,154 28,228,628 18,014,359 6,841,887 315,920 6,525,967 As described in the Form 8-K dated November 24, 2015, the Partnership entered into a Contract for the Sale of all the Real and Personal Property of Ardmor Village, located in Lakeville, MN, with Lakeshore Communities, Inc. for a sales price of $ 10,787,274 The Partnership has classified the Ardmor Village community as an “asset held for sale” on the accompanying Balance Sheets. Similarly, the associated financial results are classified as “discontinued operations” on the accompanying consolidated statement of operations. The assets and liabilities related to the Ardmor Village community classified as “asset held for sale” as of December 31, 2015 are as follows: Total Assets of $ 2,642,601 141,918 7,658,894 5,158,211 2,656,641 81,812 2,574,829 Similarly, the assets and liabilities related to the Ardmor Village community classified as “asset held for sale” as of December 31, 2014 are as follows: Total Assets of $ 2,649,745 158,038 7,446,566 4,954,859 2,744,834 82,025 2,662,809 2015 2014 Rent revenue $ 2,577,228 $ 3,374,234 Home sale revenue 116,671 148,838 Other revenue 554,779 632,363 Total revenue $ 3,248,678 $ 4,155,435 Administrative expenses 1,800,318 1,255,216 Property taxes 346,087 337,008 Utilities 336,714 400,936 Property operations 520,947 605,705 Depreciation 462,496 920,642 Interest expense 350,956 485,457 Home sale expenses 98,209 135,643 Total operating expenses $ 3,915,727 $ 4,140,607 Income (loss) from property operations (667,049) 14,828 Gain on sale of the properties 9,937,675 - Prepayment penalties and write-off of deferred charges on debt extinguishment (960,090) - Net income from discontinued operations $ 8,310,536 $ 14,828 </t>
  </si>
  <si>
    <t>Related Party Transactions</t>
  </si>
  <si>
    <t>Related Party Transactions [Abstract]</t>
  </si>
  <si>
    <t>Related Party Transactions Disclosure [Text Block]</t>
  </si>
  <si>
    <t xml:space="preserve"> 4. Related Party Transactions Management Agreement The Partnership has an agreement with Uniprop AM LLC, an affiliate of the General Partner, to manage the properties owned by the Partnership. The management agreement is automatically renewable annually, but may be terminated by either party upon sixty days written notice. The property management fee is the lesser of 5% of annual gross receipts from the properties managed, or the amount which would be payable to an unaffiliated third party for comparable services. During the years ended December 31, 2015 and 2014, Uniprop AM LLC earned property management fees of approximately $ 383,000 417,000 700 2,500 Certain employees of affiliates of the General Partner were paid an aggregate of approximately $ 728,000 312,000 7,800 13,400 Contingent Purchase Price A general partner of Genesis Associates Limited Partnership has an interest in the sellers of two of the properties, Ardmor and Sunshine Village, acquired by the Partnership in 1987 and is entitled to contingent consideration that will not exceed $ 2,054,000</t>
  </si>
  <si>
    <t>Reconciliation of Financial Statement Income and Taxable Income</t>
  </si>
  <si>
    <t>Reconciliation Of Financial Statement Income and Taxable Income [Abstract]</t>
  </si>
  <si>
    <t>Reconciliation Of Financial Statement Income and Taxable Income [Text Block]</t>
  </si>
  <si>
    <t xml:space="preserve"> 5. Reconciliation of Year Ended December 31, 2015 2014 Financial Statement Income and Taxable Income Income (Loss) per the financial statements $ 7,893,894 (107,728 ) Adjustments to depreciation for difference in methods 261,145 (162,392 ) Adjustments for prepaid rent, meals and entertainment, inventory write downs, commissions, sales of lease homes, sales of properties, and tangible property regulations adoption 857,567 (705,460 ) Income (Loss) Per the Partnership’s Tax Return $ 9,012,606 (975,580 )</t>
  </si>
  <si>
    <t>Partners' Capital</t>
  </si>
  <si>
    <t>Partners' Capital Notes [Abstract]</t>
  </si>
  <si>
    <t>Partners' Capital Notes Disclosure [Text Block]</t>
  </si>
  <si>
    <t xml:space="preserve"> Subject to the orders of priority under certain specified conditions more fully described in the Agreement of Limited Partnership (the “Agreement”) distributions of partnership funds and allocations of net income from operations are principally determined as follows: Distributions Distributable cash from operations in the Agreement (generally defined as net income plus depreciation and amortization, less mortgage amortization) is to be distributed to unit holders until they have received a 10 15 85 Distributable cash from capital transactions in the Agreement is to be distributed to the unit holders until they have received a 10% adjusted cumulative preferred return. After the unit holders have received their 10% adjusted cumulative preferred return, all remaining cash from capital transactions is distributed to the general partner in the form of an incentive management interest until the total amount received by the general partner is equal to 25% of the aggregate amount of cash distributed from operations in a given year. Amounts payable to but not paid to the general partner will be accumulated and paid from future capital transactions after the unit holders have first received their 10% preferred return and 125 Annual distributable cash from operations and capital transactions was greater than the amount required for the annual 10% preferred return to the unit holders by approximately $ 5,645,000 4,595,000 66,090,000 At December 31, 2015, the general partner’s cumulative incentive management interest to be distributed was approximately $ 14,820,000 Allocation of Net Income Net income is principally allocated 99 1</t>
  </si>
  <si>
    <t>Supplemental Cash Flow Information</t>
  </si>
  <si>
    <t>Supplemental Cash Flow Information [Abstract]</t>
  </si>
  <si>
    <t>Cash Flow, Supplemental Disclosures [Text Block]</t>
  </si>
  <si>
    <t xml:space="preserve"> Interest paid during 2015 and 2014 was approximately $ 2,029,000 1,450,000 </t>
  </si>
  <si>
    <t>Subsequent Event</t>
  </si>
  <si>
    <t>Subsequent Events [Abstract]</t>
  </si>
  <si>
    <t>Subsequent Events [Text Block]</t>
  </si>
  <si>
    <t xml:space="preserve"> 8. Subsequent Event As described in the Form 8-K dated November 24, 2015, the Partnership entered into a contract for the sale of all the real and personal property of Ardmor Village, located in Lakeville, MN, with Lakeshore Communities, Inc. On February 26, 2016, the Partnership closed on the sale of the Ardmor Village for a final sale price of $ 10,587,274 10,551,474 8,070,000 2,775,722 257,247 98,000 7,690,000</t>
  </si>
  <si>
    <t>Interim Results (Unaudited)</t>
  </si>
  <si>
    <t>Selected Quarterly Financial Information [Abstract]</t>
  </si>
  <si>
    <t>Quarterly Financial Information [Text Block]</t>
  </si>
  <si>
    <t xml:space="preserve"> 9. Interim Results(Unaudited) Three Months Ended 2015 March 31, June 30, September 30, December 31, Revenues from Continuing Operations $ 1,086 $ 1,056 $ 1,081 $ 1,079 Revenues from Discontinued Operations $ 1,093 $ 1,069 $ 823 $ 264 Total Revenues from Operations $ 2,179 $ 2,125 $ 1,904 $ 1,343 Income (Loss) from Continuing Operations $ 18 $ (20) $ (371) $ (43) Income(Loss) from Discontinued Operations $ 143 $ 54 $ 8,167 $ (55) Total Income (Loss) $ 161 $ 34 $ 7,796 $ (98) Income (Loss) Per Limited Partnership Unit from Continuing Operations $ .00 $ (.01) $ (.11) $ (.01) Income (Loss) Per Limited Partnership Unit from Discontinued Operations $ .05 $ .01 $ 2.47 $ (.01) Total Income (Loss) Per Limited Partnership Unit from Operations $ .05 $ .00 $ 2.36 $ (.02) Three Months Ended 2014 March 31, June 30, September 30, December 31, Revenues from Continuing Operations $ 1,110 $ 1,043 $ 1,023 $ 1,057 Revenues from Discontinued Operations $ 1,053 $ 1,057 $ 1,014 $ 1,030 Total Revenues from Operations $ 2,163 $ 2,100 $ 2,037 $ 2,087 Income (Loss) from Continuing Operations $ (2) $ (9) $ (57) $ (54) Income (Loss) from Discontinued Operations $ 17 $ (97) $ (9) $ 104 Total Income(Loss) $ 15 $ (106) $ (66) $ 50 Income (Loss) Per Limited Partnership Unit from Continuing Operations $ .00 $ .00 $ (.02) $ (.02) Income (Loss) Per Limited Partnership Unit from discontinued Operations $ .00 $ (.02) $ .00 $ .03 Total Income (Loss) Per Limited Partnership Unit from Operations $ .00 $ (.02) $ (.02) $ .01 </t>
  </si>
  <si>
    <t>Schedule III - Real Estate and Accumulated Depreciation</t>
  </si>
  <si>
    <t>Real Estate and Accumulated Depreciation Disclosure [Abstract]</t>
  </si>
  <si>
    <t>Real Estate and Accumulated Depreciation Disclosure [Text Block]</t>
  </si>
  <si>
    <t xml:space="preserve"> Schedule III  Real Estate and Accumulated Depreciation December 31, 2015 Column A Column B Column C Column D Column E Column F Column G Column H Costs Capitalized Life on Which Subsequent to Gross Amount at Which Carried Depreciation in Initial Cost Acquisition at Close of Period Latest Income Buildings and Buildings and Buildings and Accumulated Date Statement is Description Encumbrance Land Improvements Land Improvements Land Improvements Total Depreciation Acquired Computed Sunshine Village (Davie, FL) 4,183,407 1,215,862 4,875,878 - 785,802 1,215,862 5,661,680 6,877,542 5,113,040 1987 30 years West Valley (Las Vegas NV) 8,466,419 2,289,700 9,158,800 89,011 1,600,934 2,378,711 10,759,734 13,138,445 9,728,605 1988 30 years $ 12,649,826 $ 3,505,562 $ 14,034,678 $ 89,011 $ 2,386,736 $ 3,594,573 $ 16,421,414 $ 20,015,987 $ 14,841,645 Asset Held for Sale Ardmor Village - (Lakeville, MN) $ 3,037,950 $ 1,063,253 $ 4,253,011 $ 4,120 $ 1,514,351 $ 1,067,373 $ 5,767,362 $ 6,834,735 $ 5,000,756 1987 30 years Uniprop Manufactured Housing Communities Income Fund II (a Michigan limited partnership) Notes to Schedule III December 31, 2015 1. Reconciliation of Land The following table reconciles the land from January 1, 2014 to December 31, 2015: 2015 2014 Balance, $ 8,952,937 $ 8,952,937 Land held for sale (1,067,374) - Cost of land sold (4,290,990) - Balance, $ 3,594,573 $ 8,952,937 2. Reconciliation of Buildings and Improvements The following table reconciles the buildings and improvements from January 1, 2014 to December 31, 2015: 2015 2014 Balance, $ 42,772,229 $ 42,431,157 Additions to buildings and improvements 14,380 341,072 Additions to buildings and improvements of asset held for sale 4,768 - Cost of asset held for sale (5,762,594) - Cost of assets sold (20,607,369) - Balance, $ 16,421,414 $ 42,772,229 3. Reconciliation of Accumulated Depreciation The following table reconciles the accumulated depreciation from January 1, 2014 to December 31, 2015: 2015 2014 Balance, $ 36,712,410 $ 35,185,515 Current year depreciation expense 608,068 1,526,895 Accumulated depreciation on assets held for sale (5,000,756) - Accumulated depreciation on assets sold (17,478,077) - Balance, $ 14,841,645 $ 36,712,410 4. Tax Basis of Buildings and Improvements The aggregate cost of buildings and improvements for federal income tax purposes is equal to the cost basis used for financial statement purposes.</t>
  </si>
  <si>
    <t>Summary of Accounting Policies (Policies)</t>
  </si>
  <si>
    <t>Business Combinations Policy [Policy Text Block]</t>
  </si>
  <si>
    <t xml:space="preserve"> Organization and Business Uniprop Manufactured Housing Communities Income Fund II, a Michigan Limited Partnership (the “Partnership”) acquired, maintains, operates and will ultimately dispose of income producing residential real properties consisting of three manufactured housing communities (the “properties”) at December 31, 2015, located in Florida, Nevada and Minnesota. The Partnership was organized and formed under the laws of the State of Michigan on November 7, 1986. The general partner is Genesis Associates Limited Partnership (“General Partner”). In accordance with its Prospectus dated December 1986, the Partnership sold 3,303,387 units of beneficial assignment of limited partnership interest (“Units”) for $66,068,000. The Partnership purchased its original nine properties for an aggregate purchase price of approximately $58,000,000. Three of the properties costing approximately $16,008,000 were previously owned by entities which were affiliates of the general partner. One property was sold in 2007, one was sold in 2008, and four were sold in 2015 leaving a total of three properties on December 31, 2015. In connection with the refinancing discussed in Note 2, to satisfy the requirements of Cantor Commercial Real Estate, the ownership of the fee title of two of the properties was transferred into bankruptcy remote special purpose entities. The fee title to the Sunshine Village real property is now held by Sunshine Village MHP, LLC. The fee title to the West Valley real property is now held by West Valley MHP, LLC. Both of these entities are wholly owned by IF II, Holdings, LLC, a newly formed holding company which is wholly owned by the Partnership. Sunshine Village MHP, LLC, West Valley MHP, LLC and IF II, Holdings, LLC are all disregarded entities for federal income tax purposes. The ownership transfers were made solely to meet the requirements of the lender and do not change the beneficial or economic ownership by the Partnership.</t>
  </si>
  <si>
    <t>Consolidation, Policy [Policy Text Block]</t>
  </si>
  <si>
    <t xml:space="preserve"> Principles of Consolidation The consolidated financial statements include the accounts of the Partnership and all of its wholly owned subsidiaries as described above. All material intercompany accounts and transactions have been eliminated in consolidation.</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ese estimates.</t>
  </si>
  <si>
    <t>Fair Value of Financial Instruments, Policy [Policy Text Block]</t>
  </si>
  <si>
    <t xml:space="preserve"> Fair Values of Financial Instruments The carrying amounts of cash and accounts payable approximate their fair values due to their short-term nature. The fair value of notes payable approximates their carrying amounts based on current borrowing rates.</t>
  </si>
  <si>
    <t>Property, Plant and Equipment, Policy [Policy Text Block]</t>
  </si>
  <si>
    <t xml:space="preserve"> Property and equipment are stated at cost. Depreciation is provided using the straight-line method over a period of thirty years except for furniture and equipment which is depreciated over a period ranging from three to ten years. Accumulated depreciation on continuing properties for tax purposes was approximately $14,366,000 and $36,841,000 as of December 31, 2015 and 2014, respectively. Long-lived assets such as property and equipment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t>
  </si>
  <si>
    <t>Manufactured Homes and Improvements [Policy Text Block]</t>
  </si>
  <si>
    <t xml:space="preserve"> Manufactured Homes and Improvements Manufactured homes and improvements that are unoccupied and held for lease or sale are stated at the lower of cost or fair value based on the specific identification method. Manufactured homes and improvements leased to tenants are reported at cost less accumulated depreciation. The fair values of homes held for sale are assessed quarterly based on recent sales of similar homes, guide book values and condition. Impairments are recognized to reduce the carrying amount of each home to the lower of cost or estimated fair value. Occupied lease homes are subject to depreciation using estimated useful lives of 27.5 years, with depreciation commencing at lease inception. Depreciation expense related to these homes for the years ended December 31, 2015 and 2014 was $60,000 and $120,000, respectively. The following table summarizes the reported amount of manufactured homes and improvements for continuing properties at December 31, 2015 and 2014: 2015 # of Homes Amount Unoccupied - Available for sale 12 $ 662,692 Leased to tenants: Cost 57 2,239,650 Accumulated Depreciation (380,000 ) Total 69 $ 2,522,342 2014 # of Homes Amount Unoccupied - Available for sale 16 $ 708,082 Leased to tenants: Cost 36 1,240,542 Accumulated Depreciation (320,000 ) Total 52 $ 1,628,624 </t>
  </si>
  <si>
    <t>Debt, Policy [Policy Text Block]</t>
  </si>
  <si>
    <t xml:space="preserve"> Financing Costs Deferred financing costs have been capitalized and are being amortized on a straight-line basis over the term of the related mortgage notes payable. In connection with the 2015 sale of properties and repayment of mortgage notes payable described in Note 3, unamortized deferred financing costs totaling $242,785 were written off and included in amortization expense. Amortization and write off of deferred financing costs totaled $324,874 and $85,858 for December 31, 2015 and 2014, respectively. Amortization expense is included in interest expense in the consolidated statement of operations. Accumulated amortization expense related to these costs was $345,557 and $263,468 at December 31, 2015 and 2014, respectively.</t>
  </si>
  <si>
    <t>Deferred home relocation costs [Policy Text Block]</t>
  </si>
  <si>
    <t xml:space="preserve"> The Partnership initiated the Sunshine Village Paid Home Relocation Program (the “Program”) during 2013. The Program was offered exclusively to residents of Seminole Estates, a 704 site, age 55 and over manufactured home community in Hollywood, Florida that announced its closure. The Partnership incurred expenditures of $903,232, of which $816,203 has been capitalized and is being amortized over the life of the residents’ three year rental periods. Amortization of these costs recognized for the years ended December 31, 2015 and 2014 totaled $276,201 and $276,144, respectively, and has been recorded as a reduction to rental revenue. Accumulated amortization totaled $761,809 and $485,608 at December 31, 2015 and 2014.</t>
  </si>
  <si>
    <t>Policy Loans Receivable, Policy [Policy Text Block]</t>
  </si>
  <si>
    <t xml:space="preserve"> Notes Receivable The Company provides financing options for certain tenants executing home purchases. Tenant financing loan receivables, referred to as home loan contracts, are periodically evaluated for collectability based on past credit history with tenants and their current financial condition. The need for an allowance for loan losses is evaluated on a regular basis by management and is based upon management’s periodic review of the collectability of the loans in light of historical experience,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Financing loans receivable are placed on nonaccrual status when they become 30 or more days past due. The Partnership considers the notes delinquent upon maturity without satisfaction of the outstanding balance, per the terms of the note agreement. Notes receivable are reported at cost and are included in Other Assets on the consolidated balance sheet. Notes receivable related to continuing operations totaled $187,074 and $208,264 at December 31, 2015 and 2014, respectively. Interest is recognized according to the terms of the note. A loan is considered impaired when, based on current information and events, it is probable that the Partnership will be unable to collect the balance either through the scheduled payments of principal and interest when due according to the contractual terms of the loan agreement or through settlement with the borrower by surrender of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s of December 31, 2015 and 2014, no allowance for loan losses was recorded as all amounts were deemed collectible.</t>
  </si>
  <si>
    <t>Revenue Recognition, Policy [Policy Text Block]</t>
  </si>
  <si>
    <t xml:space="preserve"> Revenue Recognition Rental income attributable to home site leases is recorded when due from the lessees. Revenue from the sale of manufactured homes is recognized upon transfer of title at the closing of the sale transaction.</t>
  </si>
  <si>
    <t>Miscellaneous Income [Policy Text Block]</t>
  </si>
  <si>
    <t xml:space="preserve"> Other Revenue Other revenue consists of home lease income, interest income, rental late fees, utility charges and miscellaneous income. Income from utility charges is recognized based upon actual monthly usage.</t>
  </si>
  <si>
    <t>Income Tax, Policy [Policy Text Block]</t>
  </si>
  <si>
    <t xml:space="preserve"> Income Taxes Federal income tax regulations and state income tax regulations in the states in which the Partnership operates provide that any taxes on income of a partnership are payable by the partners as individuals. Therefore, no provision for such taxes has been made at the partnership level.</t>
  </si>
  <si>
    <t>New Accounting Pronouncements, Policy [Policy Text Block]</t>
  </si>
  <si>
    <t xml:space="preserve"> Recent Accounting Pronouncement In April 2015, the FASB published Accounting Standards Update (ASU) 2015-03, which changes the presentation and disclosure of debt issuance costs in the financial statements by requiring these amounts to be presented as a direct deduction from the carrying amount of the related debt. Current US GAAP requires debt issuance costs to be reported as an asset. The new guidance does not change the subsequent accounting for debt issuance costs and these amounts will continue to be amortized over the term of the related debt. However, amortization of debt issuance costs will now be required to be reported as a component of interest expense. The new standard is effective in 2016 for all entities; however, early application is permitted. The Partnership is currently evaluating the impact, if any, of the new standard on Partnership’s financial statements.</t>
  </si>
  <si>
    <t>Summary of Accounting Policies (Tables)</t>
  </si>
  <si>
    <t>Schedule of Real Estate Properties [Table Text Block]</t>
  </si>
  <si>
    <t xml:space="preserve"> The following table summarizes the reported amount of manufactured homes and improvements for continuing properties at December 31, 2015 and 2014: 2015 # of Homes Amount Unoccupied - Available for sale 12 $ 662,692 Leased to tenants: Cost 57 2,239,650 Accumulated Depreciation (380,000 ) Total 69 $ 2,522,342 2014 # of Homes Amount Unoccupied - Available for sale 16 $ 708,082 Leased to tenants: Cost 36 1,240,542 Accumulated Depreciation (320,000 ) Total 52 $ 1,628,624 </t>
  </si>
  <si>
    <t>Discontinued Operations and Asset Held for Sale (Tables)</t>
  </si>
  <si>
    <t>Schedule of Disposal Groups, Including Discontinued Operations, Income Statement, Balance Sheet and Additional Disclosures [Table Text Block]</t>
  </si>
  <si>
    <t xml:space="preserve"> The major classes of revenue and expenses of discontinued operations for the periods ending December 31, 2015 and 2014 are as follows: 2015 2014 Rent revenue $ 2,577,228 $ 3,374,234 Home sale revenue 116,671 148,838 Other revenue 554,779 632,363 Total revenue $ 3,248,678 $ 4,155,435 Administrative expenses 1,800,318 1,255,216 Property taxes 346,087 337,008 Utilities 336,714 400,936 Property operations 520,947 605,705 Depreciation 462,496 920,642 Interest expense 350,956 485,457 Home sale expenses 98,209 135,643 Total operating expenses $ 3,915,727 $ 4,140,607 Income (loss) from property operations (667,049) 14,828 Gain on sale of the properties 9,937,675 - Prepayment penalties and write-off of deferred charges on debt extinguishment (960,090) - Net income from discontinued operations $ 8,310,536 $ 14,828 </t>
  </si>
  <si>
    <t>Reconciliation of Financial Statement Income and Taxable Income (Tables)</t>
  </si>
  <si>
    <t>Schedule of Effective Income Tax Rate Reconciliation [Table Text Block]</t>
  </si>
  <si>
    <t xml:space="preserve"> Year Ended December 31, 2015 2014 Income (Loss) per the financial statements $ 7,893,894 (107,728 ) Adjustments to depreciation for difference in methods 261,145 (162,392 ) Adjustments for prepaid rent, meals and entertainment, inventory write downs, commissions, sales of lease homes, sales of properties, and tangible property regulations adoption 828,827 (705,460 ) Income (Loss) Per the Partnership’s Tax Return $ 8,983,866 (975,580 )</t>
  </si>
  <si>
    <t>Interim Results (Unaudited) (Tables)</t>
  </si>
  <si>
    <t>Schedule Of Interim Results [Table Text Block]</t>
  </si>
  <si>
    <t xml:space="preserve"> The following summary represents the unaudited results of operations of the Partnership, expressed in thousands except per unit amounts, for the periods from January 1, 2014 through December 31, 2015: Three Months Ended 2015 March 31, June 30, September 30, December 31, Revenues from Continuing Operations $ 1,086 $ 1,056 $ 1,081 $ 1,079 Revenues from Discontinued Operations $ 1,093 $ 1,069 $ 823 $ 264 Total Revenues from Operations $ 2,179 $ 2,125 $ 1,904 $ 1,343 Income (Loss) from Continuing Operations $ 18 $ (20) $ (371) $ (43) Income(Loss) from Discontinued Operations $ 143 $ 54 $ 8,167 $ (55) Total Income (Loss) $ 161 $ 34 $ 7,796 $ (98) Income (Loss) Per Limited Partnership Unit from Continuing Operations $ .00 $ (.01) $ (.11) $ (.01) Income (Loss) Per Limited Partnership Unit from Discontinued Operations $ .05 $ .01 $ 2.47 $ (.01) Total Income (Loss) Per Limited Partnership Unit from Operations $ .05 $ .00 $ 2.36 $ (.02) Three Months Ended 2014 March 31, June 30, September 30, December 31, Revenues from Continuing Operations $ 1,110 $ 1,043 $ 1,023 $ 1,057 Revenues from Discontinued Operations $ 1,053 $ 1,057 $ 1,014 $ 1,030 Total Revenues from Operations $ 2,163 $ 2,100 $ 2,037 $ 2,087 Income (Loss) from Continuing Operations $ (2) $ (9) $ (57) $ (54) Income (Loss) from Discontinued Operations $ 17 $ (97) $ (9) $ 104 Total Income(Loss) $ 15 $ (106) $ (66) $ 50 Income (Loss) Per Limited Partnership Unit from Continuing Operations $ .00 $ .00 $ (.02) $ (.02) Income (Loss) Per Limited Partnership Unit from discontinued Operations $ .00 $ (.02) $ .00 $ .03 Total Income (Loss) Per Limited Partnership Unit from Operations $ .00 $ (.02) $ (.02) $ .01</t>
  </si>
  <si>
    <t>Summary of Accounting Policies (Details)</t>
  </si>
  <si>
    <t>Dec. 31, 2015USD ($)Number</t>
  </si>
  <si>
    <t>Dec. 31, 2014USD ($)Number</t>
  </si>
  <si>
    <t>Unoccupied - Available for sale of homes</t>
  </si>
  <si>
    <t>Cost of homes</t>
  </si>
  <si>
    <t>Total Number of homes</t>
  </si>
  <si>
    <t>Unoccupied - Available for sale amount</t>
  </si>
  <si>
    <t>Cost of amount</t>
  </si>
  <si>
    <t>Accumulated Depreciation amount | $</t>
  </si>
  <si>
    <t>Total value of amount | $</t>
  </si>
  <si>
    <t>Summary of Accounting Policies (Details Textual) - USD ($)</t>
  </si>
  <si>
    <t>1 Months Ended</t>
  </si>
  <si>
    <t>Dec. 31, 1986</t>
  </si>
  <si>
    <t>Dec. 31, 2013</t>
  </si>
  <si>
    <t>Summary Of Accounting Policies [Line Items]</t>
  </si>
  <si>
    <t>Beneficial Assignment Of Limited Partnership Interest Units Sold</t>
  </si>
  <si>
    <t>Beneficial Assignment Of Limited Partnership Interest Value</t>
  </si>
  <si>
    <t>Cost of Property Repairs and Maintenance</t>
  </si>
  <si>
    <t>Accumulated Depreciation, Depletion and Amortization, Property, Plant, and Equipment</t>
  </si>
  <si>
    <t>Amortization of Financing Costs</t>
  </si>
  <si>
    <t>Business Acquisition Purchase Price Allocations Property</t>
  </si>
  <si>
    <t>Amortization Of Home Relocation Costs</t>
  </si>
  <si>
    <t>Deferred Home Relocation Costs, Rental Period</t>
  </si>
  <si>
    <t>3 years</t>
  </si>
  <si>
    <t>Unamortized Financing Cost On Mortgage</t>
  </si>
  <si>
    <t>Notes Receivable</t>
  </si>
  <si>
    <t>Accumulated Amortization, Deferred Finance Costs</t>
  </si>
  <si>
    <t>Property, Plant and Equipment [Member]</t>
  </si>
  <si>
    <t>Sunshine Village [Member]</t>
  </si>
  <si>
    <t>Deferred Home Relocation Costs, Capitalized</t>
  </si>
  <si>
    <t>Deferred Home Relocation Costs, Total</t>
  </si>
  <si>
    <t>Minimum [Member]</t>
  </si>
  <si>
    <t>Property, Plant and Equipment, Useful Life</t>
  </si>
  <si>
    <t>Maximum [Member]</t>
  </si>
  <si>
    <t>10 years</t>
  </si>
  <si>
    <t>Manufactured Homes and Improvements [Member]</t>
  </si>
  <si>
    <t>27 years 6 months</t>
  </si>
  <si>
    <t>Notes Payable (Details Textual) - USD ($)</t>
  </si>
  <si>
    <t>Sep. 01, 2013</t>
  </si>
  <si>
    <t>Mortgage Loans on Real Estate [Line Items]</t>
  </si>
  <si>
    <t>Long-term Debt, Percentage Bearing Fixed Interest, Percentage Rate</t>
  </si>
  <si>
    <t>5.00%</t>
  </si>
  <si>
    <t>Debt Instrument, Interest Rate Terms</t>
  </si>
  <si>
    <t>twenty-five year</t>
  </si>
  <si>
    <t>Note payable</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Notes Payable Amortized Term</t>
  </si>
  <si>
    <t>20 years</t>
  </si>
  <si>
    <t>StanCorp Mortgage Investors LLC [Member]</t>
  </si>
  <si>
    <t>5.09%</t>
  </si>
  <si>
    <t>Guaranty Fee Income</t>
  </si>
  <si>
    <t>West Valley [Member]</t>
  </si>
  <si>
    <t>Notes [Member]</t>
  </si>
  <si>
    <t>Discontinued Operations and Asset Held for Sale (Details) - USD ($)</t>
  </si>
  <si>
    <t>3 Months Ended</t>
  </si>
  <si>
    <t>Sep. 30, 2015</t>
  </si>
  <si>
    <t>Jun. 30, 2015</t>
  </si>
  <si>
    <t>Mar. 31, 2015</t>
  </si>
  <si>
    <t>Sep. 30, 2014</t>
  </si>
  <si>
    <t>Jun. 30, 2014</t>
  </si>
  <si>
    <t>Mar. 31, 2014</t>
  </si>
  <si>
    <t>Income Statement, Balance Sheet and Additional Disclosures by Disposal Groups, Including Discontinued Operations [Line Items]</t>
  </si>
  <si>
    <t>Rent revenue</t>
  </si>
  <si>
    <t>Home sale revenue</t>
  </si>
  <si>
    <t>Other revenue</t>
  </si>
  <si>
    <t>Total revenue</t>
  </si>
  <si>
    <t>Administrative expenses</t>
  </si>
  <si>
    <t>Property taxes</t>
  </si>
  <si>
    <t>Property operations</t>
  </si>
  <si>
    <t>Interest expense</t>
  </si>
  <si>
    <t>Home sale expenses</t>
  </si>
  <si>
    <t>Total operating expenses</t>
  </si>
  <si>
    <t>Income (loss) from property operations</t>
  </si>
  <si>
    <t>Gain on sale of the properties</t>
  </si>
  <si>
    <t>Prepayment penalties and write-off of deferred charges on debt extinguishment</t>
  </si>
  <si>
    <t>Net income from discontinued operations</t>
  </si>
  <si>
    <t>Discontinued Operations and Asset Held for Sale (Details Textual) - USD ($)</t>
  </si>
  <si>
    <t>Nov. 24, 2015</t>
  </si>
  <si>
    <t>Sep. 28, 2015</t>
  </si>
  <si>
    <t>Aug. 20, 2015</t>
  </si>
  <si>
    <t>Proceeds from Sale of Property, Plant, and Equipment</t>
  </si>
  <si>
    <t>Disposal Group, Including Discontinued Operation, Assets</t>
  </si>
  <si>
    <t>Disposal Group, Including Discontinued Operation, Depreciation and Amortization</t>
  </si>
  <si>
    <t>Disposal Group, Including Discontinued Operation, Liabilities</t>
  </si>
  <si>
    <t>Discontinued Operations [Member]</t>
  </si>
  <si>
    <t>Disposal Group, Including Discontinued Operation, Assets, Current</t>
  </si>
  <si>
    <t>Disposal Group, Including Discontinued Operation, Property, Plant and Equipment, Noncurrent</t>
  </si>
  <si>
    <t>Asset Retirement Obligation, Current</t>
  </si>
  <si>
    <t>Disposal Group, Including Discontinued Operation, Liabilities, Noncurrent</t>
  </si>
  <si>
    <t>Three Manufactured Communities [Member] | Discontinued Operations [Member]</t>
  </si>
  <si>
    <t>Proceeds from Sales of Business, Affiliate and Productive Assets</t>
  </si>
  <si>
    <t>Disposal Group Including Discontinued Operation Prepayment Penalties</t>
  </si>
  <si>
    <t>Disposal Group Including Discontinued Operation Unamortized Deferred Financing Costs Write Off</t>
  </si>
  <si>
    <t>Gain (Loss) on Disposition of Property Plant Equipment, Excluding Oil and Gas Property and Timber Property</t>
  </si>
  <si>
    <t>Proceeds from Other Debt</t>
  </si>
  <si>
    <t>Participating Mortgage Loans, Mortgage Obligations, Amount</t>
  </si>
  <si>
    <t>ElAdobe Manufactured Community [Member] | Discontinued Operations [Member]</t>
  </si>
  <si>
    <t>Ardmor Village Community [Member]</t>
  </si>
  <si>
    <t>Related Party Transactions (Details Textual) - USD ($)</t>
  </si>
  <si>
    <t>Related Party Transaction [Line Items]</t>
  </si>
  <si>
    <t>Payment for Management Fee</t>
  </si>
  <si>
    <t>Maximum Contingent Purchase Price</t>
  </si>
  <si>
    <t>Affiliated Entity [Member]</t>
  </si>
  <si>
    <t>Management Fee Payable</t>
  </si>
  <si>
    <t>Uniprop Homes, Inc [Member]</t>
  </si>
  <si>
    <t>Proceeds from Commissions Received</t>
  </si>
  <si>
    <t>Uniprop Am Llc [Member]</t>
  </si>
  <si>
    <t>Reconciliation of Financial Statement Income and Taxable Income (Details) - USD ($)</t>
  </si>
  <si>
    <t>Effective Income Tax Reconciliation [Line Items]</t>
  </si>
  <si>
    <t>Income (Loss) per the financial statements</t>
  </si>
  <si>
    <t>Adjustments to depreciation for difference in methods</t>
  </si>
  <si>
    <t>Adjustments for prepaid rent, meals and entertainment, inventory write downs, commissions, sales of lease homes, sales of properties, and tangible property regulations adoption</t>
  </si>
  <si>
    <t>Income (Loss) Per the Partnership's Tax Return</t>
  </si>
  <si>
    <t>Partners' Capital (Details Textual) - USD ($)</t>
  </si>
  <si>
    <t>Limited Partners Capital Account [Line Items]</t>
  </si>
  <si>
    <t>Percentage Of Cumulative Preferred Return</t>
  </si>
  <si>
    <t>10.00%</t>
  </si>
  <si>
    <t>Percentage Of Cash Distribution</t>
  </si>
  <si>
    <t>15.00%</t>
  </si>
  <si>
    <t>Percentage Of Capital Contribution</t>
  </si>
  <si>
    <t>125.00%</t>
  </si>
  <si>
    <t>Percentage Of Distributable Cash From Operations</t>
  </si>
  <si>
    <t>85.00%</t>
  </si>
  <si>
    <t>Cash Available for Distributions</t>
  </si>
  <si>
    <t>Preferred Units, Cumulative Cash Distributions</t>
  </si>
  <si>
    <t>General Partner's Share of Undistributed Earnings, Incentive Distribution Right Embedded in General Partner Interest</t>
  </si>
  <si>
    <t>Net Income Allocation Percentage</t>
  </si>
  <si>
    <t>99.00%</t>
  </si>
  <si>
    <t>Cumulative Net Income Allocation Percentage</t>
  </si>
  <si>
    <t>1.00%</t>
  </si>
  <si>
    <t>Supplemental Cash Flow Information (Details Textual) - USD ($)</t>
  </si>
  <si>
    <t>Condensed Cash Flow Statements, Captions [Line Items]</t>
  </si>
  <si>
    <t>Interest Paid</t>
  </si>
  <si>
    <t>Subsequent Event (Details Textual) - USD ($)</t>
  </si>
  <si>
    <t>Feb. 26, 2016</t>
  </si>
  <si>
    <t>Proceeds from Sale of Property, Plant, and Equipment, Total</t>
  </si>
  <si>
    <t>Discontinued Operations, Held-for-sale [Member] | Ardmor Village Community [Member] | Subsequent Event [Member]</t>
  </si>
  <si>
    <t>Interim Results (Unaudited) (Details) - USD ($)</t>
  </si>
  <si>
    <t>Quarterly Financial Information [Line Items]</t>
  </si>
  <si>
    <t>Revenues from Continuing Operations</t>
  </si>
  <si>
    <t>Revenues from Discontinued Operations</t>
  </si>
  <si>
    <t>Total Revenues from Operations</t>
  </si>
  <si>
    <t>Income (Loss) from Continuing Operations</t>
  </si>
  <si>
    <t>Income(Loss) from Discontinued Operations</t>
  </si>
  <si>
    <t>Income (Loss) Per Limited Partnership Unit from Continuing Operations</t>
  </si>
  <si>
    <t>Income (Loss) Per Limited Partnership Unit from Discontinued Operations</t>
  </si>
  <si>
    <t>Total Income (Loss) Per Limited Partnership Unit from Operations</t>
  </si>
  <si>
    <t>Schedule III - Real Estate and Accumulated Depreciation (Details) - USD ($)</t>
  </si>
  <si>
    <t>SEC Schedule III, 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Land</t>
  </si>
  <si>
    <t>Real Estate and Accumulated Depreciation Costs Capitalized Subsequent To Acquisition Buildings and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Ardmor Village [Member]</t>
  </si>
  <si>
    <t>Real Estate and Accumulated Depreciation, Date Acquired</t>
  </si>
  <si>
    <t>Dec. 31,
		1987</t>
  </si>
  <si>
    <t>Real Estate and Accumulated Depreciation, Life Used for Depreciation</t>
  </si>
  <si>
    <t>30 years</t>
  </si>
  <si>
    <t>Dec. 31,
		1988</t>
  </si>
  <si>
    <t>Schedule III - Real Estate and Accumulated Depreciation (Details 1) - USD ($)</t>
  </si>
  <si>
    <t>Balance, at January 1</t>
  </si>
  <si>
    <t>Land held for sale</t>
  </si>
  <si>
    <t>Cost of land sold</t>
  </si>
  <si>
    <t>Balance, at December 31</t>
  </si>
  <si>
    <t>Schedule III - Real Estate and Accumulated Depreciation (Details 2) - USD ($)</t>
  </si>
  <si>
    <t>Additions to buildings and improvements</t>
  </si>
  <si>
    <t>Additions to buildings and improvements of asset held for sale</t>
  </si>
  <si>
    <t>Cost of asset held for sale</t>
  </si>
  <si>
    <t>Cost of assets sold</t>
  </si>
  <si>
    <t>Schedule III - Real Estate and Accumulated Depreciation (Details 3) - USD ($)</t>
  </si>
  <si>
    <t>Current year depreciation expense</t>
  </si>
  <si>
    <t>Accumulated depreciation on assets held for sale</t>
  </si>
  <si>
    <t>Accumulated depreciation on assets sol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4" t="s">
        <v>13</v>
      </c>
    </row>
    <row r="9" spans="1:3">
      <c r="A9" s="4" t="s">
        <v>14</v>
      </c>
      <c r="B9" s="4" t="s">
        <v>15</v>
      </c>
    </row>
    <row r="10" spans="1:3">
      <c r="A10" s="4" t="s">
        <v>16</v>
      </c>
      <c r="B10" s="6" t="n">
        <v>805993</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7" t="n">
        <v>40770943</v>
      </c>
    </row>
    <row r="17" spans="1:3">
      <c r="A17" s="4" t="s">
        <v>27</v>
      </c>
      <c r="C17" s="6" t="n">
        <v>3303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77"/>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r="1" spans="1:2">
      <c r="A1" s="1" t="s">
        <v>162</v>
      </c>
      <c r="B1" s="2" t="s">
        <v>1</v>
      </c>
    </row>
    <row r="2" spans="1:2">
      <c r="B2" s="2" t="s">
        <v>2</v>
      </c>
    </row>
    <row r="3" spans="1:2">
      <c r="A3" s="3" t="s">
        <v>12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23</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8</v>
      </c>
      <c r="B1" s="2" t="s">
        <v>2</v>
      </c>
      <c r="C1" s="2" t="s">
        <v>29</v>
      </c>
    </row>
    <row r="2" spans="1:3">
      <c r="A2" s="3" t="s">
        <v>30</v>
      </c>
    </row>
    <row r="3" spans="1:3">
      <c r="A3" s="4" t="s">
        <v>31</v>
      </c>
      <c r="B3" s="7" t="n">
        <v>16421414</v>
      </c>
      <c r="C3" s="7" t="n">
        <v>16407034</v>
      </c>
    </row>
    <row r="4" spans="1:3">
      <c r="A4" s="4" t="s">
        <v>32</v>
      </c>
      <c r="B4" s="6" t="n">
        <v>3594573</v>
      </c>
      <c r="C4" s="6" t="n">
        <v>3594573</v>
      </c>
    </row>
    <row r="5" spans="1:3">
      <c r="A5" s="4" t="s">
        <v>33</v>
      </c>
      <c r="B5" s="6" t="n">
        <v>2902342</v>
      </c>
      <c r="C5" s="6" t="n">
        <v>1948624</v>
      </c>
    </row>
    <row r="6" spans="1:3">
      <c r="A6" s="4" t="s">
        <v>34</v>
      </c>
      <c r="B6" s="6" t="n">
        <v>159658</v>
      </c>
      <c r="C6" s="6" t="n">
        <v>159658</v>
      </c>
    </row>
    <row r="7" spans="1:3">
      <c r="A7" s="4" t="s">
        <v>35</v>
      </c>
      <c r="B7" s="6" t="n">
        <v>23077987</v>
      </c>
      <c r="C7" s="6" t="n">
        <v>22109889</v>
      </c>
    </row>
    <row r="8" spans="1:3">
      <c r="A8" s="4" t="s">
        <v>36</v>
      </c>
      <c r="B8" s="6" t="n">
        <v>15351250</v>
      </c>
      <c r="C8" s="6" t="n">
        <v>14674553</v>
      </c>
    </row>
    <row r="9" spans="1:3">
      <c r="A9" s="4" t="s">
        <v>37</v>
      </c>
      <c r="B9" s="6" t="n">
        <v>7726737</v>
      </c>
      <c r="C9" s="6" t="n">
        <v>7435336</v>
      </c>
    </row>
    <row r="10" spans="1:3">
      <c r="A10" s="4" t="s">
        <v>38</v>
      </c>
      <c r="B10" s="6" t="n">
        <v>10789645</v>
      </c>
      <c r="C10" s="6" t="n">
        <v>7317400</v>
      </c>
    </row>
    <row r="11" spans="1:3">
      <c r="A11" s="4" t="s">
        <v>39</v>
      </c>
      <c r="B11" s="6" t="n">
        <v>504383</v>
      </c>
      <c r="C11" s="6" t="n">
        <v>570902</v>
      </c>
    </row>
    <row r="12" spans="1:3">
      <c r="A12" s="4" t="s">
        <v>40</v>
      </c>
      <c r="B12" s="6" t="n">
        <v>54394</v>
      </c>
      <c r="C12" s="6" t="n">
        <v>330595</v>
      </c>
    </row>
    <row r="13" spans="1:3">
      <c r="A13" s="4" t="s">
        <v>41</v>
      </c>
      <c r="B13" s="6" t="n">
        <v>741305</v>
      </c>
      <c r="C13" s="6" t="n">
        <v>381789</v>
      </c>
    </row>
    <row r="14" spans="1:3">
      <c r="A14" s="4" t="s">
        <v>42</v>
      </c>
      <c r="B14" s="6" t="n">
        <v>0</v>
      </c>
      <c r="C14" s="6" t="n">
        <v>10990423</v>
      </c>
    </row>
    <row r="15" spans="1:3">
      <c r="A15" s="4" t="s">
        <v>43</v>
      </c>
      <c r="B15" s="6" t="n">
        <v>2642601</v>
      </c>
      <c r="C15" s="6" t="n">
        <v>2649745</v>
      </c>
    </row>
    <row r="16" spans="1:3">
      <c r="A16" s="4" t="s">
        <v>44</v>
      </c>
      <c r="B16" s="6" t="n">
        <v>22459065</v>
      </c>
      <c r="C16" s="6" t="n">
        <v>29676190</v>
      </c>
    </row>
    <row r="17" spans="1:3">
      <c r="A17" s="3" t="s">
        <v>45</v>
      </c>
    </row>
    <row r="18" spans="1:3">
      <c r="A18" s="4" t="s">
        <v>46</v>
      </c>
      <c r="B18" s="6" t="n">
        <v>18405210</v>
      </c>
      <c r="C18" s="6" t="n">
        <v>18811184</v>
      </c>
    </row>
    <row r="19" spans="1:3">
      <c r="A19" s="4" t="s">
        <v>47</v>
      </c>
      <c r="B19" s="6" t="n">
        <v>23427</v>
      </c>
      <c r="C19" s="6" t="n">
        <v>22691</v>
      </c>
    </row>
    <row r="20" spans="1:3">
      <c r="A20" s="4" t="s">
        <v>48</v>
      </c>
      <c r="B20" s="6" t="n">
        <v>3501590</v>
      </c>
      <c r="C20" s="6" t="n">
        <v>0</v>
      </c>
    </row>
    <row r="21" spans="1:3">
      <c r="A21" s="4" t="s">
        <v>49</v>
      </c>
      <c r="B21" s="6" t="n">
        <v>282049</v>
      </c>
      <c r="C21" s="6" t="n">
        <v>261757</v>
      </c>
    </row>
    <row r="22" spans="1:3">
      <c r="A22" s="4" t="s">
        <v>50</v>
      </c>
      <c r="B22" s="6" t="n">
        <v>0</v>
      </c>
      <c r="C22" s="6" t="n">
        <v>6841887</v>
      </c>
    </row>
    <row r="23" spans="1:3">
      <c r="A23" s="4" t="s">
        <v>51</v>
      </c>
      <c r="B23" s="6" t="n">
        <v>2656641</v>
      </c>
      <c r="C23" s="6" t="n">
        <v>2744834</v>
      </c>
    </row>
    <row r="24" spans="1:3">
      <c r="A24" s="4" t="s">
        <v>52</v>
      </c>
      <c r="B24" s="6" t="n">
        <v>24868917</v>
      </c>
      <c r="C24" s="6" t="n">
        <v>28682353</v>
      </c>
    </row>
    <row r="25" spans="1:3">
      <c r="A25" s="3" t="s">
        <v>53</v>
      </c>
    </row>
    <row r="26" spans="1:3">
      <c r="A26" s="4" t="s">
        <v>54</v>
      </c>
      <c r="B26" s="6" t="n">
        <v>-2906771</v>
      </c>
      <c r="C26" s="6" t="n">
        <v>575857</v>
      </c>
    </row>
    <row r="27" spans="1:3">
      <c r="A27" s="4" t="s">
        <v>55</v>
      </c>
      <c r="B27" s="6" t="n">
        <v>496919</v>
      </c>
      <c r="C27" s="6" t="n">
        <v>417980</v>
      </c>
    </row>
    <row r="28" spans="1:3">
      <c r="A28" s="4" t="s">
        <v>56</v>
      </c>
      <c r="B28" s="6" t="n">
        <v>-2409852</v>
      </c>
      <c r="C28" s="6" t="n">
        <v>993837</v>
      </c>
    </row>
    <row r="29" spans="1:3">
      <c r="A29" s="4" t="s">
        <v>57</v>
      </c>
      <c r="B29" s="7" t="n">
        <v>22459065</v>
      </c>
      <c r="C29" s="7" t="n">
        <v>29676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7"/>
    <col customWidth="1" max="3" min="3" width="27"/>
  </cols>
  <sheetData>
    <row r="1" spans="1:3">
      <c r="A1" s="1" t="s">
        <v>201</v>
      </c>
      <c r="B1" s="2" t="s">
        <v>202</v>
      </c>
      <c r="C1" s="2" t="s">
        <v>203</v>
      </c>
    </row>
    <row r="2" spans="1:3">
      <c r="A2" s="4" t="s">
        <v>204</v>
      </c>
      <c r="B2" s="6" t="n">
        <v>12</v>
      </c>
      <c r="C2" s="6" t="n">
        <v>16</v>
      </c>
    </row>
    <row r="3" spans="1:3">
      <c r="A3" s="4" t="s">
        <v>205</v>
      </c>
      <c r="B3" s="6" t="n">
        <v>57</v>
      </c>
      <c r="C3" s="6" t="n">
        <v>36</v>
      </c>
    </row>
    <row r="4" spans="1:3">
      <c r="A4" s="4" t="s">
        <v>206</v>
      </c>
      <c r="B4" s="6" t="n">
        <v>69</v>
      </c>
      <c r="C4" s="6" t="n">
        <v>52</v>
      </c>
    </row>
    <row r="5" spans="1:3">
      <c r="A5" s="4" t="s">
        <v>207</v>
      </c>
      <c r="B5" s="6" t="n">
        <v>662692</v>
      </c>
      <c r="C5" s="6" t="n">
        <v>708082</v>
      </c>
    </row>
    <row r="6" spans="1:3">
      <c r="A6" s="4" t="s">
        <v>208</v>
      </c>
      <c r="B6" s="6" t="n">
        <v>2239650</v>
      </c>
      <c r="C6" s="6" t="n">
        <v>1240542</v>
      </c>
    </row>
    <row r="7" spans="1:3">
      <c r="A7" s="4" t="s">
        <v>209</v>
      </c>
      <c r="B7" s="7" t="n">
        <v>-380000</v>
      </c>
      <c r="C7" s="7" t="n">
        <v>-320000</v>
      </c>
    </row>
    <row r="8" spans="1:3">
      <c r="A8" s="4" t="s">
        <v>210</v>
      </c>
      <c r="B8" s="7" t="n">
        <v>2522342</v>
      </c>
      <c r="C8" s="7" t="n">
        <v>16286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r="1" spans="1:5">
      <c r="A1" s="1" t="s">
        <v>211</v>
      </c>
      <c r="B1" s="2" t="s">
        <v>212</v>
      </c>
      <c r="C1" s="2" t="s">
        <v>1</v>
      </c>
    </row>
    <row r="2" spans="1:5">
      <c r="B2" s="2" t="s">
        <v>213</v>
      </c>
      <c r="C2" s="2" t="s">
        <v>2</v>
      </c>
      <c r="D2" s="2" t="s">
        <v>29</v>
      </c>
      <c r="E2" s="2" t="s">
        <v>214</v>
      </c>
    </row>
    <row r="3" spans="1:5">
      <c r="A3" s="3" t="s">
        <v>215</v>
      </c>
    </row>
    <row r="4" spans="1:5">
      <c r="A4" s="4" t="s">
        <v>216</v>
      </c>
      <c r="B4" s="6" t="n">
        <v>3303387</v>
      </c>
    </row>
    <row r="5" spans="1:5">
      <c r="A5" s="4" t="s">
        <v>217</v>
      </c>
      <c r="B5" s="7" t="n">
        <v>66068000</v>
      </c>
    </row>
    <row r="6" spans="1:5">
      <c r="A6" s="4" t="s">
        <v>218</v>
      </c>
      <c r="B6" s="6" t="n">
        <v>16008000</v>
      </c>
    </row>
    <row r="7" spans="1:5">
      <c r="A7" s="4" t="s">
        <v>219</v>
      </c>
      <c r="C7" s="7" t="n">
        <v>380000</v>
      </c>
      <c r="D7" s="7" t="n">
        <v>320000</v>
      </c>
    </row>
    <row r="8" spans="1:5">
      <c r="A8" s="4" t="s">
        <v>220</v>
      </c>
      <c r="C8" s="6" t="n">
        <v>324874</v>
      </c>
      <c r="D8" s="6" t="n">
        <v>85858</v>
      </c>
    </row>
    <row r="9" spans="1:5">
      <c r="A9" s="4" t="s">
        <v>221</v>
      </c>
      <c r="B9" s="7" t="n">
        <v>58000000</v>
      </c>
    </row>
    <row r="10" spans="1:5">
      <c r="A10" s="4" t="s">
        <v>72</v>
      </c>
      <c r="C10" s="6" t="n">
        <v>1139194</v>
      </c>
      <c r="D10" s="6" t="n">
        <v>1669119</v>
      </c>
    </row>
    <row r="11" spans="1:5">
      <c r="A11" s="4" t="s">
        <v>222</v>
      </c>
      <c r="C11" s="7" t="n">
        <v>276201</v>
      </c>
      <c r="D11" s="6" t="n">
        <v>276144</v>
      </c>
    </row>
    <row r="12" spans="1:5">
      <c r="A12" s="4" t="s">
        <v>223</v>
      </c>
      <c r="C12" s="4" t="s">
        <v>224</v>
      </c>
    </row>
    <row r="13" spans="1:5">
      <c r="A13" s="4" t="s">
        <v>225</v>
      </c>
      <c r="C13" s="7" t="n">
        <v>242785</v>
      </c>
    </row>
    <row r="14" spans="1:5">
      <c r="A14" s="4" t="s">
        <v>226</v>
      </c>
      <c r="C14" s="6" t="n">
        <v>187074</v>
      </c>
      <c r="D14" s="6" t="n">
        <v>208264</v>
      </c>
    </row>
    <row r="15" spans="1:5">
      <c r="A15" s="4" t="s">
        <v>227</v>
      </c>
      <c r="C15" s="6" t="n">
        <v>345557</v>
      </c>
      <c r="D15" s="6" t="n">
        <v>263468</v>
      </c>
    </row>
    <row r="16" spans="1:5">
      <c r="A16" s="4" t="s">
        <v>228</v>
      </c>
    </row>
    <row r="17" spans="1:5">
      <c r="A17" s="3" t="s">
        <v>215</v>
      </c>
    </row>
    <row r="18" spans="1:5">
      <c r="A18" s="4" t="s">
        <v>219</v>
      </c>
      <c r="C18" s="6" t="n">
        <v>14366000</v>
      </c>
      <c r="D18" s="6" t="n">
        <v>36841000</v>
      </c>
    </row>
    <row r="19" spans="1:5">
      <c r="A19" s="4" t="s">
        <v>229</v>
      </c>
    </row>
    <row r="20" spans="1:5">
      <c r="A20" s="3" t="s">
        <v>215</v>
      </c>
    </row>
    <row r="21" spans="1:5">
      <c r="A21" s="4" t="s">
        <v>222</v>
      </c>
      <c r="C21" s="7" t="n">
        <v>761809</v>
      </c>
      <c r="D21" s="6" t="n">
        <v>485608</v>
      </c>
    </row>
    <row r="22" spans="1:5">
      <c r="A22" s="4" t="s">
        <v>230</v>
      </c>
      <c r="E22" s="7" t="n">
        <v>816203</v>
      </c>
    </row>
    <row r="23" spans="1:5">
      <c r="A23" s="4" t="s">
        <v>231</v>
      </c>
      <c r="E23" s="7" t="n">
        <v>903232</v>
      </c>
    </row>
    <row r="24" spans="1:5">
      <c r="A24" s="4" t="s">
        <v>232</v>
      </c>
    </row>
    <row r="25" spans="1:5">
      <c r="A25" s="3" t="s">
        <v>215</v>
      </c>
    </row>
    <row r="26" spans="1:5">
      <c r="A26" s="4" t="s">
        <v>233</v>
      </c>
      <c r="C26" s="4" t="s">
        <v>224</v>
      </c>
    </row>
    <row r="27" spans="1:5">
      <c r="A27" s="4" t="s">
        <v>234</v>
      </c>
    </row>
    <row r="28" spans="1:5">
      <c r="A28" s="3" t="s">
        <v>215</v>
      </c>
    </row>
    <row r="29" spans="1:5">
      <c r="A29" s="4" t="s">
        <v>233</v>
      </c>
      <c r="C29" s="4" t="s">
        <v>235</v>
      </c>
    </row>
    <row r="30" spans="1:5">
      <c r="A30" s="4" t="s">
        <v>236</v>
      </c>
    </row>
    <row r="31" spans="1:5">
      <c r="A31" s="3" t="s">
        <v>215</v>
      </c>
    </row>
    <row r="32" spans="1:5">
      <c r="A32" s="4" t="s">
        <v>233</v>
      </c>
      <c r="C32" s="4" t="s">
        <v>237</v>
      </c>
    </row>
    <row r="33" spans="1:5">
      <c r="A33" s="4" t="s">
        <v>72</v>
      </c>
      <c r="C33" s="7" t="n">
        <v>60000</v>
      </c>
      <c r="D33" s="7" t="n">
        <v>12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14"/>
    <col customWidth="1" max="5" min="5" width="14"/>
  </cols>
  <sheetData>
    <row r="1" spans="1:5">
      <c r="A1" s="1" t="s">
        <v>238</v>
      </c>
      <c r="B1" s="2" t="s">
        <v>1</v>
      </c>
    </row>
    <row r="2" spans="1:5">
      <c r="B2" s="2" t="s">
        <v>2</v>
      </c>
      <c r="C2" s="2" t="s">
        <v>214</v>
      </c>
      <c r="D2" s="2" t="s">
        <v>29</v>
      </c>
      <c r="E2" s="2" t="s">
        <v>239</v>
      </c>
    </row>
    <row r="3" spans="1:5">
      <c r="A3" s="3" t="s">
        <v>240</v>
      </c>
    </row>
    <row r="4" spans="1:5">
      <c r="A4" s="4" t="s">
        <v>241</v>
      </c>
      <c r="E4" s="4" t="s">
        <v>242</v>
      </c>
    </row>
    <row r="5" spans="1:5">
      <c r="A5" s="4" t="s">
        <v>243</v>
      </c>
      <c r="B5" s="4" t="s">
        <v>244</v>
      </c>
    </row>
    <row r="6" spans="1:5">
      <c r="A6" s="4" t="s">
        <v>245</v>
      </c>
      <c r="B6" s="7" t="n">
        <v>18405210</v>
      </c>
      <c r="D6" s="7" t="n">
        <v>18811184</v>
      </c>
    </row>
    <row r="7" spans="1:5">
      <c r="A7" s="4" t="s">
        <v>246</v>
      </c>
      <c r="B7" s="6" t="n">
        <v>424752</v>
      </c>
    </row>
    <row r="8" spans="1:5">
      <c r="A8" s="4" t="s">
        <v>247</v>
      </c>
      <c r="B8" s="6" t="n">
        <v>449922</v>
      </c>
    </row>
    <row r="9" spans="1:5">
      <c r="A9" s="4" t="s">
        <v>248</v>
      </c>
      <c r="B9" s="6" t="n">
        <v>473724</v>
      </c>
    </row>
    <row r="10" spans="1:5">
      <c r="A10" s="4" t="s">
        <v>249</v>
      </c>
      <c r="B10" s="6" t="n">
        <v>498786</v>
      </c>
    </row>
    <row r="11" spans="1:5">
      <c r="A11" s="4" t="s">
        <v>250</v>
      </c>
      <c r="B11" s="6" t="n">
        <v>522749</v>
      </c>
    </row>
    <row r="12" spans="1:5">
      <c r="A12" s="4" t="s">
        <v>251</v>
      </c>
      <c r="B12" s="7" t="n">
        <v>16035277</v>
      </c>
    </row>
    <row r="13" spans="1:5">
      <c r="A13" s="4" t="s">
        <v>252</v>
      </c>
      <c r="B13" s="4" t="s">
        <v>253</v>
      </c>
    </row>
    <row r="14" spans="1:5">
      <c r="A14" s="4" t="s">
        <v>252</v>
      </c>
      <c r="B14" s="7" t="n">
        <v>389000</v>
      </c>
      <c r="D14" s="6" t="n">
        <v>195000</v>
      </c>
    </row>
    <row r="15" spans="1:5">
      <c r="A15" s="4" t="s">
        <v>254</v>
      </c>
    </row>
    <row r="16" spans="1:5">
      <c r="A16" s="3" t="s">
        <v>240</v>
      </c>
    </row>
    <row r="17" spans="1:5">
      <c r="A17" s="4" t="s">
        <v>245</v>
      </c>
      <c r="B17" s="7" t="n">
        <v>2574831</v>
      </c>
      <c r="D17" s="6" t="n">
        <v>2662809</v>
      </c>
    </row>
    <row r="18" spans="1:5">
      <c r="A18" s="4" t="s">
        <v>229</v>
      </c>
    </row>
    <row r="19" spans="1:5">
      <c r="A19" s="3" t="s">
        <v>240</v>
      </c>
    </row>
    <row r="20" spans="1:5">
      <c r="A20" s="4" t="s">
        <v>241</v>
      </c>
      <c r="B20" s="4" t="s">
        <v>255</v>
      </c>
    </row>
    <row r="21" spans="1:5">
      <c r="A21" s="4" t="s">
        <v>256</v>
      </c>
      <c r="C21" s="7" t="n">
        <v>25000</v>
      </c>
    </row>
    <row r="22" spans="1:5">
      <c r="A22" s="4" t="s">
        <v>257</v>
      </c>
    </row>
    <row r="23" spans="1:5">
      <c r="A23" s="3" t="s">
        <v>240</v>
      </c>
    </row>
    <row r="24" spans="1:5">
      <c r="A24" s="4" t="s">
        <v>256</v>
      </c>
      <c r="C24" s="7" t="n">
        <v>37500</v>
      </c>
    </row>
    <row r="25" spans="1:5">
      <c r="A25" s="4" t="s">
        <v>258</v>
      </c>
    </row>
    <row r="26" spans="1:5">
      <c r="A26" s="3" t="s">
        <v>240</v>
      </c>
    </row>
    <row r="27" spans="1:5">
      <c r="A27" s="4" t="s">
        <v>245</v>
      </c>
      <c r="B27" s="7" t="n">
        <v>18405210</v>
      </c>
      <c r="D27" s="7" t="n">
        <v>188111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59</v>
      </c>
      <c r="B1" s="2" t="s">
        <v>260</v>
      </c>
      <c r="J1" s="2" t="s">
        <v>1</v>
      </c>
    </row>
    <row r="2" spans="1:11">
      <c r="B2" s="2" t="s">
        <v>2</v>
      </c>
      <c r="C2" s="2" t="s">
        <v>261</v>
      </c>
      <c r="D2" s="2" t="s">
        <v>262</v>
      </c>
      <c r="E2" s="2" t="s">
        <v>263</v>
      </c>
      <c r="F2" s="2" t="s">
        <v>29</v>
      </c>
      <c r="G2" s="2" t="s">
        <v>264</v>
      </c>
      <c r="H2" s="2" t="s">
        <v>265</v>
      </c>
      <c r="I2" s="2" t="s">
        <v>266</v>
      </c>
      <c r="J2" s="2" t="s">
        <v>2</v>
      </c>
      <c r="K2" s="2" t="s">
        <v>29</v>
      </c>
    </row>
    <row r="3" spans="1:11">
      <c r="A3" s="3" t="s">
        <v>267</v>
      </c>
    </row>
    <row r="4" spans="1:11">
      <c r="A4" s="4" t="s">
        <v>268</v>
      </c>
      <c r="J4" s="7" t="n">
        <v>2577228</v>
      </c>
      <c r="K4" s="7" t="n">
        <v>3374234</v>
      </c>
    </row>
    <row r="5" spans="1:11">
      <c r="A5" s="4" t="s">
        <v>269</v>
      </c>
      <c r="J5" s="6" t="n">
        <v>116671</v>
      </c>
      <c r="K5" s="6" t="n">
        <v>148838</v>
      </c>
    </row>
    <row r="6" spans="1:11">
      <c r="A6" s="4" t="s">
        <v>270</v>
      </c>
      <c r="J6" s="6" t="n">
        <v>554779</v>
      </c>
      <c r="K6" s="6" t="n">
        <v>632363</v>
      </c>
    </row>
    <row r="7" spans="1:11">
      <c r="A7" s="4" t="s">
        <v>271</v>
      </c>
      <c r="B7" s="7" t="n">
        <v>264</v>
      </c>
      <c r="C7" s="7" t="n">
        <v>823</v>
      </c>
      <c r="D7" s="7" t="n">
        <v>1069</v>
      </c>
      <c r="E7" s="7" t="n">
        <v>1093</v>
      </c>
      <c r="F7" s="7" t="n">
        <v>1030</v>
      </c>
      <c r="G7" s="7" t="n">
        <v>1014</v>
      </c>
      <c r="H7" s="7" t="n">
        <v>1057</v>
      </c>
      <c r="I7" s="7" t="n">
        <v>1053</v>
      </c>
      <c r="J7" s="6" t="n">
        <v>3248678</v>
      </c>
      <c r="K7" s="6" t="n">
        <v>4155435</v>
      </c>
    </row>
    <row r="8" spans="1:11">
      <c r="A8" s="4" t="s">
        <v>272</v>
      </c>
      <c r="J8" s="6" t="n">
        <v>1800318</v>
      </c>
      <c r="K8" s="6" t="n">
        <v>1255216</v>
      </c>
    </row>
    <row r="9" spans="1:11">
      <c r="A9" s="4" t="s">
        <v>273</v>
      </c>
      <c r="J9" s="6" t="n">
        <v>346087</v>
      </c>
      <c r="K9" s="6" t="n">
        <v>337008</v>
      </c>
    </row>
    <row r="10" spans="1:11">
      <c r="A10" s="4" t="s">
        <v>70</v>
      </c>
      <c r="J10" s="6" t="n">
        <v>336714</v>
      </c>
      <c r="K10" s="6" t="n">
        <v>400936</v>
      </c>
    </row>
    <row r="11" spans="1:11">
      <c r="A11" s="4" t="s">
        <v>274</v>
      </c>
      <c r="J11" s="6" t="n">
        <v>520947</v>
      </c>
      <c r="K11" s="6" t="n">
        <v>605705</v>
      </c>
    </row>
    <row r="12" spans="1:11">
      <c r="A12" s="4" t="s">
        <v>72</v>
      </c>
      <c r="J12" s="6" t="n">
        <v>462496</v>
      </c>
      <c r="K12" s="6" t="n">
        <v>920642</v>
      </c>
    </row>
    <row r="13" spans="1:11">
      <c r="A13" s="4" t="s">
        <v>275</v>
      </c>
      <c r="J13" s="6" t="n">
        <v>350956</v>
      </c>
      <c r="K13" s="6" t="n">
        <v>485457</v>
      </c>
    </row>
    <row r="14" spans="1:11">
      <c r="A14" s="4" t="s">
        <v>276</v>
      </c>
      <c r="J14" s="6" t="n">
        <v>98209</v>
      </c>
      <c r="K14" s="6" t="n">
        <v>135643</v>
      </c>
    </row>
    <row r="15" spans="1:11">
      <c r="A15" s="4" t="s">
        <v>277</v>
      </c>
      <c r="J15" s="6" t="n">
        <v>3915727</v>
      </c>
      <c r="K15" s="6" t="n">
        <v>4140607</v>
      </c>
    </row>
    <row r="16" spans="1:11">
      <c r="A16" s="4" t="s">
        <v>278</v>
      </c>
      <c r="J16" s="6" t="n">
        <v>-667049</v>
      </c>
      <c r="K16" s="6" t="n">
        <v>14828</v>
      </c>
    </row>
    <row r="17" spans="1:11">
      <c r="A17" s="4" t="s">
        <v>279</v>
      </c>
      <c r="J17" s="6" t="n">
        <v>9937675</v>
      </c>
      <c r="K17" s="6" t="n">
        <v>0</v>
      </c>
    </row>
    <row r="18" spans="1:11">
      <c r="A18" s="4" t="s">
        <v>280</v>
      </c>
      <c r="J18" s="6" t="n">
        <v>-960090</v>
      </c>
      <c r="K18" s="6" t="n">
        <v>0</v>
      </c>
    </row>
    <row r="19" spans="1:11">
      <c r="A19" s="4" t="s">
        <v>281</v>
      </c>
      <c r="B19" s="7" t="n">
        <v>-55</v>
      </c>
      <c r="C19" s="7" t="n">
        <v>8167</v>
      </c>
      <c r="D19" s="7" t="n">
        <v>54</v>
      </c>
      <c r="E19" s="7" t="n">
        <v>143</v>
      </c>
      <c r="F19" s="7" t="n">
        <v>104</v>
      </c>
      <c r="G19" s="7" t="n">
        <v>-9</v>
      </c>
      <c r="H19" s="7" t="n">
        <v>-97</v>
      </c>
      <c r="I19" s="7" t="n">
        <v>17</v>
      </c>
      <c r="J19" s="7" t="n">
        <v>8310536</v>
      </c>
      <c r="K19" s="7" t="n">
        <v>14828</v>
      </c>
    </row>
  </sheetData>
  <mergeCells count="3">
    <mergeCell ref="A1:A2"/>
    <mergeCell ref="B1:I1"/>
    <mergeCell ref="J1:K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282</v>
      </c>
      <c r="B1" s="2" t="s">
        <v>212</v>
      </c>
      <c r="E1" s="2" t="s">
        <v>1</v>
      </c>
    </row>
    <row r="2" spans="1:6">
      <c r="B2" s="2" t="s">
        <v>283</v>
      </c>
      <c r="C2" s="2" t="s">
        <v>284</v>
      </c>
      <c r="D2" s="2" t="s">
        <v>285</v>
      </c>
      <c r="E2" s="2" t="s">
        <v>2</v>
      </c>
      <c r="F2" s="2" t="s">
        <v>29</v>
      </c>
    </row>
    <row r="3" spans="1:6">
      <c r="A3" s="3" t="s">
        <v>267</v>
      </c>
    </row>
    <row r="4" spans="1:6">
      <c r="A4" s="4" t="s">
        <v>286</v>
      </c>
      <c r="E4" s="7" t="n">
        <v>20267166</v>
      </c>
      <c r="F4" s="7" t="n">
        <v>0</v>
      </c>
    </row>
    <row r="5" spans="1:6">
      <c r="A5" s="4" t="s">
        <v>287</v>
      </c>
      <c r="E5" s="6" t="n">
        <v>0</v>
      </c>
      <c r="F5" s="6" t="n">
        <v>10990423</v>
      </c>
    </row>
    <row r="6" spans="1:6">
      <c r="A6" s="4" t="s">
        <v>288</v>
      </c>
      <c r="E6" s="6" t="n">
        <v>462496</v>
      </c>
      <c r="F6" s="6" t="n">
        <v>920642</v>
      </c>
    </row>
    <row r="7" spans="1:6">
      <c r="A7" s="4" t="s">
        <v>289</v>
      </c>
      <c r="E7" s="6" t="n">
        <v>0</v>
      </c>
      <c r="F7" s="6" t="n">
        <v>6841887</v>
      </c>
    </row>
    <row r="8" spans="1:6">
      <c r="A8" s="4" t="s">
        <v>290</v>
      </c>
    </row>
    <row r="9" spans="1:6">
      <c r="A9" s="3" t="s">
        <v>267</v>
      </c>
    </row>
    <row r="10" spans="1:6">
      <c r="A10" s="4" t="s">
        <v>287</v>
      </c>
      <c r="F10" s="6" t="n">
        <v>10990423</v>
      </c>
    </row>
    <row r="11" spans="1:6">
      <c r="A11" s="4" t="s">
        <v>291</v>
      </c>
      <c r="F11" s="6" t="n">
        <v>776154</v>
      </c>
    </row>
    <row r="12" spans="1:6">
      <c r="A12" s="4" t="s">
        <v>292</v>
      </c>
      <c r="F12" s="6" t="n">
        <v>28228628</v>
      </c>
    </row>
    <row r="13" spans="1:6">
      <c r="A13" s="4" t="s">
        <v>288</v>
      </c>
      <c r="F13" s="6" t="n">
        <v>18014359</v>
      </c>
    </row>
    <row r="14" spans="1:6">
      <c r="A14" s="4" t="s">
        <v>289</v>
      </c>
      <c r="F14" s="6" t="n">
        <v>6841887</v>
      </c>
    </row>
    <row r="15" spans="1:6">
      <c r="A15" s="4" t="s">
        <v>293</v>
      </c>
      <c r="F15" s="6" t="n">
        <v>315920</v>
      </c>
    </row>
    <row r="16" spans="1:6">
      <c r="A16" s="4" t="s">
        <v>294</v>
      </c>
      <c r="F16" s="6" t="n">
        <v>6525967</v>
      </c>
    </row>
    <row r="17" spans="1:6">
      <c r="A17" s="4" t="s">
        <v>295</v>
      </c>
    </row>
    <row r="18" spans="1:6">
      <c r="A18" s="3" t="s">
        <v>267</v>
      </c>
    </row>
    <row r="19" spans="1:6">
      <c r="A19" s="4" t="s">
        <v>296</v>
      </c>
      <c r="D19" s="7" t="n">
        <v>13777650</v>
      </c>
    </row>
    <row r="20" spans="1:6">
      <c r="A20" s="4" t="s">
        <v>297</v>
      </c>
      <c r="D20" s="6" t="n">
        <v>346693</v>
      </c>
    </row>
    <row r="21" spans="1:6">
      <c r="A21" s="4" t="s">
        <v>298</v>
      </c>
      <c r="D21" s="6" t="n">
        <v>116113</v>
      </c>
    </row>
    <row r="22" spans="1:6">
      <c r="A22" s="4" t="s">
        <v>286</v>
      </c>
      <c r="D22" s="6" t="n">
        <v>14200000</v>
      </c>
    </row>
    <row r="23" spans="1:6">
      <c r="A23" s="4" t="s">
        <v>299</v>
      </c>
      <c r="D23" s="6" t="n">
        <v>6022387</v>
      </c>
    </row>
    <row r="24" spans="1:6">
      <c r="A24" s="4" t="s">
        <v>300</v>
      </c>
      <c r="D24" s="6" t="n">
        <v>10108000</v>
      </c>
    </row>
    <row r="25" spans="1:6">
      <c r="A25" s="4" t="s">
        <v>301</v>
      </c>
      <c r="D25" s="7" t="n">
        <v>3052889</v>
      </c>
    </row>
    <row r="26" spans="1:6">
      <c r="A26" s="4" t="s">
        <v>302</v>
      </c>
    </row>
    <row r="27" spans="1:6">
      <c r="A27" s="3" t="s">
        <v>267</v>
      </c>
    </row>
    <row r="28" spans="1:6">
      <c r="A28" s="4" t="s">
        <v>296</v>
      </c>
      <c r="C28" s="7" t="n">
        <v>6490120</v>
      </c>
    </row>
    <row r="29" spans="1:6">
      <c r="A29" s="4" t="s">
        <v>297</v>
      </c>
      <c r="C29" s="6" t="n">
        <v>370612</v>
      </c>
    </row>
    <row r="30" spans="1:6">
      <c r="A30" s="4" t="s">
        <v>298</v>
      </c>
      <c r="C30" s="6" t="n">
        <v>126672</v>
      </c>
    </row>
    <row r="31" spans="1:6">
      <c r="A31" s="4" t="s">
        <v>286</v>
      </c>
      <c r="C31" s="6" t="n">
        <v>6700000</v>
      </c>
    </row>
    <row r="32" spans="1:6">
      <c r="A32" s="4" t="s">
        <v>299</v>
      </c>
      <c r="C32" s="6" t="n">
        <v>3915288</v>
      </c>
    </row>
    <row r="33" spans="1:6">
      <c r="A33" s="4" t="s">
        <v>300</v>
      </c>
      <c r="C33" s="6" t="n">
        <v>2458000</v>
      </c>
    </row>
    <row r="34" spans="1:6">
      <c r="A34" s="4" t="s">
        <v>301</v>
      </c>
      <c r="C34" s="7" t="n">
        <v>3321049</v>
      </c>
    </row>
    <row r="35" spans="1:6">
      <c r="A35" s="4" t="s">
        <v>303</v>
      </c>
    </row>
    <row r="36" spans="1:6">
      <c r="A36" s="3" t="s">
        <v>267</v>
      </c>
    </row>
    <row r="37" spans="1:6">
      <c r="A37" s="4" t="s">
        <v>286</v>
      </c>
      <c r="B37" s="7" t="n">
        <v>10787274</v>
      </c>
    </row>
    <row r="38" spans="1:6">
      <c r="A38" s="4" t="s">
        <v>287</v>
      </c>
      <c r="E38" s="6" t="n">
        <v>2642601</v>
      </c>
      <c r="F38" s="6" t="n">
        <v>2649745</v>
      </c>
    </row>
    <row r="39" spans="1:6">
      <c r="A39" s="4" t="s">
        <v>291</v>
      </c>
      <c r="E39" s="6" t="n">
        <v>141918</v>
      </c>
      <c r="F39" s="6" t="n">
        <v>158038</v>
      </c>
    </row>
    <row r="40" spans="1:6">
      <c r="A40" s="4" t="s">
        <v>292</v>
      </c>
      <c r="E40" s="6" t="n">
        <v>7658894</v>
      </c>
      <c r="F40" s="6" t="n">
        <v>7446566</v>
      </c>
    </row>
    <row r="41" spans="1:6">
      <c r="A41" s="4" t="s">
        <v>288</v>
      </c>
      <c r="E41" s="6" t="n">
        <v>5158211</v>
      </c>
      <c r="F41" s="6" t="n">
        <v>4954859</v>
      </c>
    </row>
    <row r="42" spans="1:6">
      <c r="A42" s="4" t="s">
        <v>289</v>
      </c>
      <c r="E42" s="6" t="n">
        <v>2656641</v>
      </c>
      <c r="F42" s="6" t="n">
        <v>2744834</v>
      </c>
    </row>
    <row r="43" spans="1:6">
      <c r="A43" s="4" t="s">
        <v>293</v>
      </c>
      <c r="E43" s="6" t="n">
        <v>81812</v>
      </c>
      <c r="F43" s="6" t="n">
        <v>82025</v>
      </c>
    </row>
    <row r="44" spans="1:6">
      <c r="A44" s="4" t="s">
        <v>294</v>
      </c>
      <c r="E44" s="7" t="n">
        <v>2574829</v>
      </c>
      <c r="F44" s="7" t="n">
        <v>2662809</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04</v>
      </c>
      <c r="B1" s="2" t="s">
        <v>1</v>
      </c>
    </row>
    <row r="2" spans="1:3">
      <c r="B2" s="2" t="s">
        <v>2</v>
      </c>
      <c r="C2" s="2" t="s">
        <v>29</v>
      </c>
    </row>
    <row r="3" spans="1:3">
      <c r="A3" s="3" t="s">
        <v>305</v>
      </c>
    </row>
    <row r="4" spans="1:3">
      <c r="A4" s="4" t="s">
        <v>306</v>
      </c>
      <c r="B4" s="7" t="n">
        <v>728000</v>
      </c>
      <c r="C4" s="7" t="n">
        <v>312000</v>
      </c>
    </row>
    <row r="5" spans="1:3">
      <c r="A5" s="4" t="s">
        <v>307</v>
      </c>
      <c r="B5" s="6" t="n">
        <v>2054000</v>
      </c>
    </row>
    <row r="6" spans="1:3">
      <c r="A6" s="4" t="s">
        <v>308</v>
      </c>
    </row>
    <row r="7" spans="1:3">
      <c r="A7" s="3" t="s">
        <v>305</v>
      </c>
    </row>
    <row r="8" spans="1:3">
      <c r="A8" s="4" t="s">
        <v>309</v>
      </c>
      <c r="B8" s="6" t="n">
        <v>700</v>
      </c>
      <c r="C8" s="6" t="n">
        <v>2500</v>
      </c>
    </row>
    <row r="9" spans="1:3">
      <c r="A9" s="4" t="s">
        <v>310</v>
      </c>
    </row>
    <row r="10" spans="1:3">
      <c r="A10" s="3" t="s">
        <v>305</v>
      </c>
    </row>
    <row r="11" spans="1:3">
      <c r="A11" s="4" t="s">
        <v>311</v>
      </c>
      <c r="B11" s="6" t="n">
        <v>7800</v>
      </c>
      <c r="C11" s="6" t="n">
        <v>13400</v>
      </c>
    </row>
    <row r="12" spans="1:3">
      <c r="A12" s="4" t="s">
        <v>312</v>
      </c>
    </row>
    <row r="13" spans="1:3">
      <c r="A13" s="3" t="s">
        <v>305</v>
      </c>
    </row>
    <row r="14" spans="1:3">
      <c r="A14" s="4" t="s">
        <v>311</v>
      </c>
      <c r="B14" s="7" t="n">
        <v>383000</v>
      </c>
      <c r="C14" s="7" t="n">
        <v>41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3</v>
      </c>
      <c r="B1" s="2" t="s">
        <v>260</v>
      </c>
      <c r="J1" s="2" t="s">
        <v>1</v>
      </c>
    </row>
    <row r="2" spans="1:11">
      <c r="B2" s="2" t="s">
        <v>2</v>
      </c>
      <c r="C2" s="2" t="s">
        <v>261</v>
      </c>
      <c r="D2" s="2" t="s">
        <v>262</v>
      </c>
      <c r="E2" s="2" t="s">
        <v>263</v>
      </c>
      <c r="F2" s="2" t="s">
        <v>29</v>
      </c>
      <c r="G2" s="2" t="s">
        <v>264</v>
      </c>
      <c r="H2" s="2" t="s">
        <v>265</v>
      </c>
      <c r="I2" s="2" t="s">
        <v>266</v>
      </c>
      <c r="J2" s="2" t="s">
        <v>2</v>
      </c>
      <c r="K2" s="2" t="s">
        <v>29</v>
      </c>
    </row>
    <row r="3" spans="1:11">
      <c r="A3" s="3" t="s">
        <v>314</v>
      </c>
    </row>
    <row r="4" spans="1:11">
      <c r="A4" s="4" t="s">
        <v>315</v>
      </c>
      <c r="B4" s="7" t="n">
        <v>-98</v>
      </c>
      <c r="C4" s="7" t="n">
        <v>7796</v>
      </c>
      <c r="D4" s="7" t="n">
        <v>34</v>
      </c>
      <c r="E4" s="7" t="n">
        <v>161</v>
      </c>
      <c r="F4" s="7" t="n">
        <v>50</v>
      </c>
      <c r="G4" s="7" t="n">
        <v>-66</v>
      </c>
      <c r="H4" s="7" t="n">
        <v>-106</v>
      </c>
      <c r="I4" s="7" t="n">
        <v>15</v>
      </c>
      <c r="J4" s="7" t="n">
        <v>7893894</v>
      </c>
      <c r="K4" s="7" t="n">
        <v>-107728</v>
      </c>
    </row>
    <row r="5" spans="1:11">
      <c r="A5" s="4" t="s">
        <v>316</v>
      </c>
      <c r="J5" s="6" t="n">
        <v>261145</v>
      </c>
      <c r="K5" s="6" t="n">
        <v>-162392</v>
      </c>
    </row>
    <row r="6" spans="1:11">
      <c r="A6" s="4" t="s">
        <v>317</v>
      </c>
      <c r="J6" s="6" t="n">
        <v>857567</v>
      </c>
      <c r="K6" s="6" t="n">
        <v>-705460</v>
      </c>
    </row>
    <row r="7" spans="1:11">
      <c r="A7" s="4" t="s">
        <v>318</v>
      </c>
      <c r="J7" s="7" t="n">
        <v>9012606</v>
      </c>
      <c r="K7" s="7" t="n">
        <v>-975580</v>
      </c>
    </row>
  </sheetData>
  <mergeCells count="3">
    <mergeCell ref="A1:A2"/>
    <mergeCell ref="B1:I1"/>
    <mergeCell ref="J1:K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9</v>
      </c>
      <c r="B1" s="2" t="s">
        <v>1</v>
      </c>
    </row>
    <row r="2" spans="1:3">
      <c r="B2" s="2" t="s">
        <v>2</v>
      </c>
      <c r="C2" s="2" t="s">
        <v>29</v>
      </c>
    </row>
    <row r="3" spans="1:3">
      <c r="A3" s="3" t="s">
        <v>320</v>
      </c>
    </row>
    <row r="4" spans="1:3">
      <c r="A4" s="4" t="s">
        <v>321</v>
      </c>
      <c r="B4" s="4" t="s">
        <v>322</v>
      </c>
    </row>
    <row r="5" spans="1:3">
      <c r="A5" s="4" t="s">
        <v>323</v>
      </c>
      <c r="B5" s="4" t="s">
        <v>324</v>
      </c>
    </row>
    <row r="6" spans="1:3">
      <c r="A6" s="4" t="s">
        <v>325</v>
      </c>
      <c r="B6" s="4" t="s">
        <v>326</v>
      </c>
    </row>
    <row r="7" spans="1:3">
      <c r="A7" s="4" t="s">
        <v>327</v>
      </c>
      <c r="B7" s="4" t="s">
        <v>328</v>
      </c>
    </row>
    <row r="8" spans="1:3">
      <c r="A8" s="4" t="s">
        <v>329</v>
      </c>
      <c r="B8" s="7" t="n">
        <v>5645000</v>
      </c>
      <c r="C8" s="7" t="n">
        <v>4595000</v>
      </c>
    </row>
    <row r="9" spans="1:3">
      <c r="A9" s="4" t="s">
        <v>330</v>
      </c>
      <c r="B9" s="6" t="n">
        <v>66090000</v>
      </c>
    </row>
    <row r="10" spans="1:3">
      <c r="A10" s="4" t="s">
        <v>331</v>
      </c>
      <c r="B10" s="7" t="n">
        <v>14820000</v>
      </c>
    </row>
    <row r="11" spans="1:3">
      <c r="A11" s="4" t="s">
        <v>332</v>
      </c>
      <c r="B11" s="4" t="s">
        <v>333</v>
      </c>
    </row>
    <row r="12" spans="1:3">
      <c r="A12" s="4" t="s">
        <v>334</v>
      </c>
      <c r="B12"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8</v>
      </c>
      <c r="B1" s="2" t="s">
        <v>2</v>
      </c>
      <c r="C1" s="2" t="s">
        <v>29</v>
      </c>
    </row>
    <row r="2" spans="1:3">
      <c r="A2" s="4" t="s">
        <v>59</v>
      </c>
      <c r="B2" s="6" t="n">
        <v>3303387</v>
      </c>
      <c r="C2" s="6" t="n">
        <v>3303387</v>
      </c>
    </row>
    <row r="3" spans="1:3">
      <c r="A3" s="4" t="s">
        <v>60</v>
      </c>
      <c r="B3" s="6" t="n">
        <v>3303387</v>
      </c>
      <c r="C3" s="6" t="n">
        <v>33033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36</v>
      </c>
      <c r="B1" s="2" t="s">
        <v>1</v>
      </c>
    </row>
    <row r="2" spans="1:3">
      <c r="B2" s="2" t="s">
        <v>2</v>
      </c>
      <c r="C2" s="2" t="s">
        <v>29</v>
      </c>
    </row>
    <row r="3" spans="1:3">
      <c r="A3" s="3" t="s">
        <v>337</v>
      </c>
    </row>
    <row r="4" spans="1:3">
      <c r="A4" s="4" t="s">
        <v>338</v>
      </c>
      <c r="B4" s="7" t="n">
        <v>2029000</v>
      </c>
      <c r="C4" s="7" t="n">
        <v>14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39</v>
      </c>
      <c r="B1" s="2" t="s">
        <v>212</v>
      </c>
      <c r="D1" s="2" t="s">
        <v>1</v>
      </c>
    </row>
    <row r="2" spans="1:5">
      <c r="B2" s="2" t="s">
        <v>340</v>
      </c>
      <c r="C2" s="2" t="s">
        <v>283</v>
      </c>
      <c r="D2" s="2" t="s">
        <v>2</v>
      </c>
      <c r="E2" s="2" t="s">
        <v>29</v>
      </c>
    </row>
    <row r="3" spans="1:5">
      <c r="A3" s="4" t="s">
        <v>341</v>
      </c>
      <c r="D3" s="7" t="n">
        <v>20267166</v>
      </c>
      <c r="E3" s="7" t="n">
        <v>0</v>
      </c>
    </row>
    <row r="4" spans="1:5">
      <c r="A4" s="4" t="s">
        <v>303</v>
      </c>
    </row>
    <row r="5" spans="1:5">
      <c r="A5" s="4" t="s">
        <v>341</v>
      </c>
      <c r="C5" s="7" t="n">
        <v>10787274</v>
      </c>
    </row>
    <row r="6" spans="1:5">
      <c r="A6" s="4" t="s">
        <v>342</v>
      </c>
    </row>
    <row r="7" spans="1:5">
      <c r="A7" s="4" t="s">
        <v>341</v>
      </c>
      <c r="B7" s="7" t="n">
        <v>10587274</v>
      </c>
    </row>
    <row r="8" spans="1:5">
      <c r="A8" s="4" t="s">
        <v>296</v>
      </c>
      <c r="B8" s="6" t="n">
        <v>10551474</v>
      </c>
    </row>
    <row r="9" spans="1:5">
      <c r="A9" s="4" t="s">
        <v>299</v>
      </c>
      <c r="B9" s="6" t="n">
        <v>8070000</v>
      </c>
    </row>
    <row r="10" spans="1:5">
      <c r="A10" s="4" t="s">
        <v>301</v>
      </c>
      <c r="B10" s="6" t="n">
        <v>2775722</v>
      </c>
    </row>
    <row r="11" spans="1:5">
      <c r="A11" s="4" t="s">
        <v>297</v>
      </c>
      <c r="B11" s="6" t="n">
        <v>257247</v>
      </c>
    </row>
    <row r="12" spans="1:5">
      <c r="A12" s="4" t="s">
        <v>298</v>
      </c>
      <c r="B12" s="6" t="n">
        <v>98000</v>
      </c>
    </row>
    <row r="13" spans="1:5">
      <c r="A13" s="4" t="s">
        <v>300</v>
      </c>
      <c r="B13" s="7" t="n">
        <v>769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3</v>
      </c>
      <c r="B1" s="2" t="s">
        <v>260</v>
      </c>
      <c r="J1" s="2" t="s">
        <v>1</v>
      </c>
    </row>
    <row r="2" spans="1:11">
      <c r="B2" s="2" t="s">
        <v>2</v>
      </c>
      <c r="C2" s="2" t="s">
        <v>261</v>
      </c>
      <c r="D2" s="2" t="s">
        <v>262</v>
      </c>
      <c r="E2" s="2" t="s">
        <v>263</v>
      </c>
      <c r="F2" s="2" t="s">
        <v>29</v>
      </c>
      <c r="G2" s="2" t="s">
        <v>264</v>
      </c>
      <c r="H2" s="2" t="s">
        <v>265</v>
      </c>
      <c r="I2" s="2" t="s">
        <v>266</v>
      </c>
      <c r="J2" s="2" t="s">
        <v>2</v>
      </c>
      <c r="K2" s="2" t="s">
        <v>29</v>
      </c>
    </row>
    <row r="3" spans="1:11">
      <c r="A3" s="3" t="s">
        <v>344</v>
      </c>
    </row>
    <row r="4" spans="1:11">
      <c r="A4" s="4" t="s">
        <v>345</v>
      </c>
      <c r="B4" s="7" t="n">
        <v>1079</v>
      </c>
      <c r="C4" s="7" t="n">
        <v>1081</v>
      </c>
      <c r="D4" s="7" t="n">
        <v>1056</v>
      </c>
      <c r="E4" s="7" t="n">
        <v>1086</v>
      </c>
      <c r="F4" s="7" t="n">
        <v>1057</v>
      </c>
      <c r="G4" s="7" t="n">
        <v>1023</v>
      </c>
      <c r="H4" s="7" t="n">
        <v>1043</v>
      </c>
      <c r="I4" s="7" t="n">
        <v>1110</v>
      </c>
    </row>
    <row r="5" spans="1:11">
      <c r="A5" s="4" t="s">
        <v>346</v>
      </c>
      <c r="B5" s="6" t="n">
        <v>264</v>
      </c>
      <c r="C5" s="6" t="n">
        <v>823</v>
      </c>
      <c r="D5" s="6" t="n">
        <v>1069</v>
      </c>
      <c r="E5" s="6" t="n">
        <v>1093</v>
      </c>
      <c r="F5" s="6" t="n">
        <v>1030</v>
      </c>
      <c r="G5" s="6" t="n">
        <v>1014</v>
      </c>
      <c r="H5" s="6" t="n">
        <v>1057</v>
      </c>
      <c r="I5" s="6" t="n">
        <v>1053</v>
      </c>
      <c r="J5" s="7" t="n">
        <v>3248678</v>
      </c>
      <c r="K5" s="7" t="n">
        <v>4155435</v>
      </c>
    </row>
    <row r="6" spans="1:11">
      <c r="A6" s="4" t="s">
        <v>347</v>
      </c>
      <c r="B6" s="6" t="n">
        <v>1343</v>
      </c>
      <c r="C6" s="6" t="n">
        <v>1904</v>
      </c>
      <c r="D6" s="6" t="n">
        <v>2125</v>
      </c>
      <c r="E6" s="6" t="n">
        <v>2179</v>
      </c>
      <c r="F6" s="6" t="n">
        <v>2087</v>
      </c>
      <c r="G6" s="6" t="n">
        <v>2037</v>
      </c>
      <c r="H6" s="6" t="n">
        <v>2100</v>
      </c>
      <c r="I6" s="6" t="n">
        <v>2163</v>
      </c>
    </row>
    <row r="7" spans="1:11">
      <c r="A7" s="4" t="s">
        <v>348</v>
      </c>
      <c r="B7" s="6" t="n">
        <v>-43</v>
      </c>
      <c r="C7" s="6" t="n">
        <v>-371</v>
      </c>
      <c r="D7" s="6" t="n">
        <v>-20</v>
      </c>
      <c r="E7" s="6" t="n">
        <v>18</v>
      </c>
      <c r="F7" s="6" t="n">
        <v>-54</v>
      </c>
      <c r="G7" s="6" t="n">
        <v>-57</v>
      </c>
      <c r="H7" s="6" t="n">
        <v>-9</v>
      </c>
      <c r="I7" s="6" t="n">
        <v>-2</v>
      </c>
      <c r="J7" s="6" t="n">
        <v>-416642</v>
      </c>
      <c r="K7" s="6" t="n">
        <v>-122556</v>
      </c>
    </row>
    <row r="8" spans="1:11">
      <c r="A8" s="4" t="s">
        <v>349</v>
      </c>
      <c r="B8" s="6" t="n">
        <v>-55</v>
      </c>
      <c r="C8" s="6" t="n">
        <v>8167</v>
      </c>
      <c r="D8" s="6" t="n">
        <v>54</v>
      </c>
      <c r="E8" s="6" t="n">
        <v>143</v>
      </c>
      <c r="F8" s="6" t="n">
        <v>104</v>
      </c>
      <c r="G8" s="6" t="n">
        <v>-9</v>
      </c>
      <c r="H8" s="6" t="n">
        <v>-97</v>
      </c>
      <c r="I8" s="6" t="n">
        <v>17</v>
      </c>
      <c r="J8" s="6" t="n">
        <v>8310536</v>
      </c>
      <c r="K8" s="6" t="n">
        <v>14828</v>
      </c>
    </row>
    <row r="9" spans="1:11">
      <c r="A9" s="4" t="s">
        <v>98</v>
      </c>
      <c r="B9" s="7" t="n">
        <v>-98</v>
      </c>
      <c r="C9" s="7" t="n">
        <v>7796</v>
      </c>
      <c r="D9" s="7" t="n">
        <v>34</v>
      </c>
      <c r="E9" s="7" t="n">
        <v>161</v>
      </c>
      <c r="F9" s="7" t="n">
        <v>50</v>
      </c>
      <c r="G9" s="7" t="n">
        <v>-66</v>
      </c>
      <c r="H9" s="7" t="n">
        <v>-106</v>
      </c>
      <c r="I9" s="7" t="n">
        <v>15</v>
      </c>
      <c r="J9" s="7" t="n">
        <v>7893894</v>
      </c>
      <c r="K9" s="7" t="n">
        <v>-107728</v>
      </c>
    </row>
    <row r="10" spans="1:11">
      <c r="A10" s="4" t="s">
        <v>350</v>
      </c>
      <c r="B10" s="8" t="n">
        <v>-0.01</v>
      </c>
      <c r="C10" s="8" t="n">
        <v>-0.11</v>
      </c>
      <c r="D10" s="8" t="n">
        <v>-0.01</v>
      </c>
      <c r="E10" s="7" t="n">
        <v>0</v>
      </c>
      <c r="F10" s="8" t="n">
        <v>-0.02</v>
      </c>
      <c r="G10" s="8" t="n">
        <v>-0.02</v>
      </c>
      <c r="H10" s="7" t="n">
        <v>0</v>
      </c>
      <c r="I10" s="7" t="n">
        <v>0</v>
      </c>
      <c r="J10" s="8" t="n">
        <v>-0.13</v>
      </c>
      <c r="K10" s="8" t="n">
        <v>-0.04</v>
      </c>
    </row>
    <row r="11" spans="1:11">
      <c r="A11" s="4" t="s">
        <v>351</v>
      </c>
      <c r="B11" s="9" t="n">
        <v>-0.01</v>
      </c>
      <c r="C11" s="9" t="n">
        <v>2.47</v>
      </c>
      <c r="D11" s="9" t="n">
        <v>0.01</v>
      </c>
      <c r="E11" s="9" t="n">
        <v>0.05</v>
      </c>
      <c r="F11" s="9" t="n">
        <v>0.03</v>
      </c>
      <c r="G11" s="6" t="n">
        <v>0</v>
      </c>
      <c r="H11" s="9" t="n">
        <v>-0.02</v>
      </c>
      <c r="I11" s="6" t="n">
        <v>0</v>
      </c>
      <c r="J11" s="9" t="n">
        <v>2.52</v>
      </c>
      <c r="K11" s="9" t="n">
        <v>0.01</v>
      </c>
    </row>
    <row r="12" spans="1:11">
      <c r="A12" s="4" t="s">
        <v>352</v>
      </c>
      <c r="B12" s="8" t="n">
        <v>-0.02</v>
      </c>
      <c r="C12" s="8" t="n">
        <v>2.36</v>
      </c>
      <c r="D12" s="7" t="n">
        <v>0</v>
      </c>
      <c r="E12" s="8" t="n">
        <v>0.05</v>
      </c>
      <c r="F12" s="8" t="n">
        <v>0.01</v>
      </c>
      <c r="G12" s="8" t="n">
        <v>-0.02</v>
      </c>
      <c r="H12" s="8" t="n">
        <v>-0.02</v>
      </c>
      <c r="I12" s="7" t="n">
        <v>0</v>
      </c>
      <c r="J12" s="8" t="n">
        <v>2.39</v>
      </c>
      <c r="K12" s="8" t="n">
        <v>-0.03</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3</v>
      </c>
      <c r="B1" s="2" t="s">
        <v>1</v>
      </c>
    </row>
    <row r="2" spans="1:4">
      <c r="B2" s="2" t="s">
        <v>2</v>
      </c>
      <c r="C2" s="2" t="s">
        <v>29</v>
      </c>
      <c r="D2" s="2" t="s">
        <v>214</v>
      </c>
    </row>
    <row r="3" spans="1:4">
      <c r="A3" s="3" t="s">
        <v>354</v>
      </c>
    </row>
    <row r="4" spans="1:4">
      <c r="A4" s="4" t="s">
        <v>355</v>
      </c>
      <c r="B4" s="7" t="n">
        <v>12649826</v>
      </c>
    </row>
    <row r="5" spans="1:4">
      <c r="A5" s="4" t="s">
        <v>356</v>
      </c>
      <c r="B5" s="6" t="n">
        <v>3505562</v>
      </c>
    </row>
    <row r="6" spans="1:4">
      <c r="A6" s="4" t="s">
        <v>357</v>
      </c>
      <c r="B6" s="6" t="n">
        <v>14034678</v>
      </c>
    </row>
    <row r="7" spans="1:4">
      <c r="A7" s="4" t="s">
        <v>358</v>
      </c>
      <c r="B7" s="6" t="n">
        <v>89011</v>
      </c>
    </row>
    <row r="8" spans="1:4">
      <c r="A8" s="4" t="s">
        <v>359</v>
      </c>
      <c r="B8" s="6" t="n">
        <v>2386736</v>
      </c>
    </row>
    <row r="9" spans="1:4">
      <c r="A9" s="4" t="s">
        <v>360</v>
      </c>
      <c r="B9" s="6" t="n">
        <v>3594573</v>
      </c>
    </row>
    <row r="10" spans="1:4">
      <c r="A10" s="4" t="s">
        <v>361</v>
      </c>
      <c r="B10" s="6" t="n">
        <v>16421414</v>
      </c>
    </row>
    <row r="11" spans="1:4">
      <c r="A11" s="4" t="s">
        <v>362</v>
      </c>
      <c r="B11" s="6" t="n">
        <v>20015987</v>
      </c>
    </row>
    <row r="12" spans="1:4">
      <c r="A12" s="4" t="s">
        <v>363</v>
      </c>
      <c r="B12" s="6" t="n">
        <v>14841645</v>
      </c>
      <c r="C12" s="7" t="n">
        <v>36712410</v>
      </c>
      <c r="D12" s="7" t="n">
        <v>35185515</v>
      </c>
    </row>
    <row r="13" spans="1:4">
      <c r="A13" s="4" t="s">
        <v>364</v>
      </c>
    </row>
    <row r="14" spans="1:4">
      <c r="A14" s="3" t="s">
        <v>354</v>
      </c>
    </row>
    <row r="15" spans="1:4">
      <c r="A15" s="4" t="s">
        <v>355</v>
      </c>
      <c r="B15" s="6" t="n">
        <v>3037950</v>
      </c>
    </row>
    <row r="16" spans="1:4">
      <c r="A16" s="4" t="s">
        <v>356</v>
      </c>
      <c r="B16" s="6" t="n">
        <v>1063253</v>
      </c>
    </row>
    <row r="17" spans="1:4">
      <c r="A17" s="4" t="s">
        <v>357</v>
      </c>
      <c r="B17" s="6" t="n">
        <v>4253011</v>
      </c>
    </row>
    <row r="18" spans="1:4">
      <c r="A18" s="4" t="s">
        <v>358</v>
      </c>
      <c r="B18" s="6" t="n">
        <v>4120</v>
      </c>
    </row>
    <row r="19" spans="1:4">
      <c r="A19" s="4" t="s">
        <v>359</v>
      </c>
      <c r="B19" s="6" t="n">
        <v>1514351</v>
      </c>
    </row>
    <row r="20" spans="1:4">
      <c r="A20" s="4" t="s">
        <v>360</v>
      </c>
      <c r="B20" s="6" t="n">
        <v>1067373</v>
      </c>
    </row>
    <row r="21" spans="1:4">
      <c r="A21" s="4" t="s">
        <v>361</v>
      </c>
      <c r="B21" s="6" t="n">
        <v>5767362</v>
      </c>
    </row>
    <row r="22" spans="1:4">
      <c r="A22" s="4" t="s">
        <v>362</v>
      </c>
      <c r="B22" s="6" t="n">
        <v>6834735</v>
      </c>
    </row>
    <row r="23" spans="1:4">
      <c r="A23" s="4" t="s">
        <v>363</v>
      </c>
      <c r="B23" s="7" t="n">
        <v>5000756</v>
      </c>
    </row>
    <row r="24" spans="1:4">
      <c r="A24" s="4" t="s">
        <v>365</v>
      </c>
      <c r="B24" s="4" t="s">
        <v>366</v>
      </c>
    </row>
    <row r="25" spans="1:4">
      <c r="A25" s="4" t="s">
        <v>367</v>
      </c>
      <c r="B25" s="4" t="s">
        <v>368</v>
      </c>
    </row>
    <row r="26" spans="1:4">
      <c r="A26" s="4" t="s">
        <v>229</v>
      </c>
    </row>
    <row r="27" spans="1:4">
      <c r="A27" s="3" t="s">
        <v>354</v>
      </c>
    </row>
    <row r="28" spans="1:4">
      <c r="A28" s="4" t="s">
        <v>355</v>
      </c>
      <c r="B28" s="7" t="n">
        <v>4183407</v>
      </c>
    </row>
    <row r="29" spans="1:4">
      <c r="A29" s="4" t="s">
        <v>356</v>
      </c>
      <c r="B29" s="6" t="n">
        <v>1215862</v>
      </c>
    </row>
    <row r="30" spans="1:4">
      <c r="A30" s="4" t="s">
        <v>357</v>
      </c>
      <c r="B30" s="6" t="n">
        <v>4875878</v>
      </c>
    </row>
    <row r="31" spans="1:4">
      <c r="A31" s="4" t="s">
        <v>358</v>
      </c>
      <c r="B31" s="6" t="n">
        <v>0</v>
      </c>
    </row>
    <row r="32" spans="1:4">
      <c r="A32" s="4" t="s">
        <v>359</v>
      </c>
      <c r="B32" s="6" t="n">
        <v>785802</v>
      </c>
    </row>
    <row r="33" spans="1:4">
      <c r="A33" s="4" t="s">
        <v>360</v>
      </c>
      <c r="B33" s="6" t="n">
        <v>1215862</v>
      </c>
    </row>
    <row r="34" spans="1:4">
      <c r="A34" s="4" t="s">
        <v>361</v>
      </c>
      <c r="B34" s="6" t="n">
        <v>5661680</v>
      </c>
    </row>
    <row r="35" spans="1:4">
      <c r="A35" s="4" t="s">
        <v>362</v>
      </c>
      <c r="B35" s="6" t="n">
        <v>6877542</v>
      </c>
    </row>
    <row r="36" spans="1:4">
      <c r="A36" s="4" t="s">
        <v>363</v>
      </c>
      <c r="B36" s="7" t="n">
        <v>5113040</v>
      </c>
    </row>
    <row r="37" spans="1:4">
      <c r="A37" s="4" t="s">
        <v>365</v>
      </c>
      <c r="B37" s="4" t="s">
        <v>366</v>
      </c>
    </row>
    <row r="38" spans="1:4">
      <c r="A38" s="4" t="s">
        <v>367</v>
      </c>
      <c r="B38" s="4" t="s">
        <v>368</v>
      </c>
    </row>
    <row r="39" spans="1:4">
      <c r="A39" s="4" t="s">
        <v>257</v>
      </c>
    </row>
    <row r="40" spans="1:4">
      <c r="A40" s="3" t="s">
        <v>354</v>
      </c>
    </row>
    <row r="41" spans="1:4">
      <c r="A41" s="4" t="s">
        <v>355</v>
      </c>
      <c r="B41" s="7" t="n">
        <v>8466419</v>
      </c>
    </row>
    <row r="42" spans="1:4">
      <c r="A42" s="4" t="s">
        <v>356</v>
      </c>
      <c r="B42" s="6" t="n">
        <v>2289700</v>
      </c>
    </row>
    <row r="43" spans="1:4">
      <c r="A43" s="4" t="s">
        <v>357</v>
      </c>
      <c r="B43" s="6" t="n">
        <v>9158800</v>
      </c>
    </row>
    <row r="44" spans="1:4">
      <c r="A44" s="4" t="s">
        <v>358</v>
      </c>
      <c r="B44" s="6" t="n">
        <v>89011</v>
      </c>
    </row>
    <row r="45" spans="1:4">
      <c r="A45" s="4" t="s">
        <v>359</v>
      </c>
      <c r="B45" s="6" t="n">
        <v>1600934</v>
      </c>
    </row>
    <row r="46" spans="1:4">
      <c r="A46" s="4" t="s">
        <v>360</v>
      </c>
      <c r="B46" s="6" t="n">
        <v>2378711</v>
      </c>
    </row>
    <row r="47" spans="1:4">
      <c r="A47" s="4" t="s">
        <v>361</v>
      </c>
      <c r="B47" s="6" t="n">
        <v>10759734</v>
      </c>
    </row>
    <row r="48" spans="1:4">
      <c r="A48" s="4" t="s">
        <v>362</v>
      </c>
      <c r="B48" s="6" t="n">
        <v>13138445</v>
      </c>
    </row>
    <row r="49" spans="1:4">
      <c r="A49" s="4" t="s">
        <v>363</v>
      </c>
      <c r="B49" s="7" t="n">
        <v>9728605</v>
      </c>
    </row>
    <row r="50" spans="1:4">
      <c r="A50" s="4" t="s">
        <v>365</v>
      </c>
      <c r="B50" s="4" t="s">
        <v>369</v>
      </c>
    </row>
    <row r="51" spans="1:4">
      <c r="A51" s="4" t="s">
        <v>367</v>
      </c>
      <c r="B51"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70</v>
      </c>
      <c r="B1" s="2" t="s">
        <v>1</v>
      </c>
    </row>
    <row r="2" spans="1:3">
      <c r="B2" s="2" t="s">
        <v>2</v>
      </c>
      <c r="C2" s="2" t="s">
        <v>29</v>
      </c>
    </row>
    <row r="3" spans="1:3">
      <c r="A3" s="3" t="s">
        <v>354</v>
      </c>
    </row>
    <row r="4" spans="1:3">
      <c r="A4" s="4" t="s">
        <v>371</v>
      </c>
      <c r="B4" s="7" t="n">
        <v>3594573</v>
      </c>
      <c r="C4" s="7" t="n">
        <v>8952937</v>
      </c>
    </row>
    <row r="5" spans="1:3">
      <c r="A5" s="4" t="s">
        <v>372</v>
      </c>
      <c r="B5" s="6" t="n">
        <v>-1067374</v>
      </c>
      <c r="C5" s="6" t="n">
        <v>0</v>
      </c>
    </row>
    <row r="6" spans="1:3">
      <c r="A6" s="4" t="s">
        <v>373</v>
      </c>
      <c r="B6" s="6" t="n">
        <v>-4290990</v>
      </c>
      <c r="C6" s="6" t="n">
        <v>0</v>
      </c>
    </row>
    <row r="7" spans="1:3">
      <c r="A7" s="4" t="s">
        <v>374</v>
      </c>
      <c r="B7" s="7" t="n">
        <v>3594573</v>
      </c>
      <c r="C7" s="7" t="n">
        <v>35945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75</v>
      </c>
      <c r="B1" s="2" t="s">
        <v>1</v>
      </c>
    </row>
    <row r="2" spans="1:3">
      <c r="B2" s="2" t="s">
        <v>2</v>
      </c>
      <c r="C2" s="2" t="s">
        <v>29</v>
      </c>
    </row>
    <row r="3" spans="1:3">
      <c r="A3" s="3" t="s">
        <v>354</v>
      </c>
    </row>
    <row r="4" spans="1:3">
      <c r="A4" s="4" t="s">
        <v>371</v>
      </c>
      <c r="B4" s="7" t="n">
        <v>42772229</v>
      </c>
      <c r="C4" s="7" t="n">
        <v>42431157</v>
      </c>
    </row>
    <row r="5" spans="1:3">
      <c r="A5" s="4" t="s">
        <v>376</v>
      </c>
      <c r="B5" s="6" t="n">
        <v>14380</v>
      </c>
      <c r="C5" s="6" t="n">
        <v>341072</v>
      </c>
    </row>
    <row r="6" spans="1:3">
      <c r="A6" s="4" t="s">
        <v>377</v>
      </c>
      <c r="B6" s="6" t="n">
        <v>4768</v>
      </c>
      <c r="C6" s="6" t="n">
        <v>0</v>
      </c>
    </row>
    <row r="7" spans="1:3">
      <c r="A7" s="4" t="s">
        <v>378</v>
      </c>
      <c r="B7" s="6" t="n">
        <v>-5762594</v>
      </c>
      <c r="C7" s="6" t="n">
        <v>0</v>
      </c>
    </row>
    <row r="8" spans="1:3">
      <c r="A8" s="4" t="s">
        <v>379</v>
      </c>
      <c r="B8" s="6" t="n">
        <v>-20607369</v>
      </c>
      <c r="C8" s="6" t="n">
        <v>0</v>
      </c>
    </row>
    <row r="9" spans="1:3">
      <c r="A9" s="4" t="s">
        <v>374</v>
      </c>
      <c r="B9" s="7" t="n">
        <v>16421414</v>
      </c>
      <c r="C9" s="7" t="n">
        <v>427722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80</v>
      </c>
      <c r="B1" s="2" t="s">
        <v>1</v>
      </c>
    </row>
    <row r="2" spans="1:3">
      <c r="B2" s="2" t="s">
        <v>2</v>
      </c>
      <c r="C2" s="2" t="s">
        <v>29</v>
      </c>
    </row>
    <row r="3" spans="1:3">
      <c r="A3" s="3" t="s">
        <v>354</v>
      </c>
    </row>
    <row r="4" spans="1:3">
      <c r="A4" s="4" t="s">
        <v>371</v>
      </c>
      <c r="B4" s="7" t="n">
        <v>36712410</v>
      </c>
      <c r="C4" s="7" t="n">
        <v>35185515</v>
      </c>
    </row>
    <row r="5" spans="1:3">
      <c r="A5" s="4" t="s">
        <v>381</v>
      </c>
      <c r="B5" s="6" t="n">
        <v>608068</v>
      </c>
      <c r="C5" s="6" t="n">
        <v>1526895</v>
      </c>
    </row>
    <row r="6" spans="1:3">
      <c r="A6" s="4" t="s">
        <v>382</v>
      </c>
      <c r="B6" s="6" t="n">
        <v>-5000756</v>
      </c>
      <c r="C6" s="6" t="n">
        <v>0</v>
      </c>
    </row>
    <row r="7" spans="1:3">
      <c r="A7" s="4" t="s">
        <v>383</v>
      </c>
      <c r="B7" s="6" t="n">
        <v>-17478077</v>
      </c>
      <c r="C7" s="6" t="n">
        <v>0</v>
      </c>
    </row>
    <row r="8" spans="1:3">
      <c r="A8" s="4" t="s">
        <v>374</v>
      </c>
      <c r="B8" s="7" t="n">
        <v>14841645</v>
      </c>
      <c r="C8" s="7" t="n">
        <v>36712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1</v>
      </c>
      <c r="B1" s="2" t="s">
        <v>1</v>
      </c>
    </row>
    <row r="2" spans="1:3">
      <c r="B2" s="2" t="s">
        <v>2</v>
      </c>
      <c r="C2" s="2" t="s">
        <v>29</v>
      </c>
    </row>
    <row r="3" spans="1:3">
      <c r="A3" s="3" t="s">
        <v>62</v>
      </c>
    </row>
    <row r="4" spans="1:3">
      <c r="A4" s="4" t="s">
        <v>63</v>
      </c>
      <c r="B4" s="7" t="n">
        <v>3876699</v>
      </c>
      <c r="C4" s="7" t="n">
        <v>3783896</v>
      </c>
    </row>
    <row r="5" spans="1:3">
      <c r="A5" s="4" t="s">
        <v>64</v>
      </c>
      <c r="B5" s="6" t="n">
        <v>5116</v>
      </c>
      <c r="C5" s="6" t="n">
        <v>104340</v>
      </c>
    </row>
    <row r="6" spans="1:3">
      <c r="A6" s="4" t="s">
        <v>65</v>
      </c>
      <c r="B6" s="6" t="n">
        <v>420001</v>
      </c>
      <c r="C6" s="6" t="n">
        <v>343720</v>
      </c>
    </row>
    <row r="7" spans="1:3">
      <c r="A7" s="4" t="s">
        <v>66</v>
      </c>
      <c r="B7" s="6" t="n">
        <v>4301816</v>
      </c>
      <c r="C7" s="6" t="n">
        <v>4231956</v>
      </c>
    </row>
    <row r="8" spans="1:3">
      <c r="A8" s="3" t="s">
        <v>67</v>
      </c>
    </row>
    <row r="9" spans="1:3">
      <c r="A9" s="4" t="s">
        <v>68</v>
      </c>
      <c r="B9" s="6" t="n">
        <v>2029716</v>
      </c>
      <c r="C9" s="6" t="n">
        <v>1500503</v>
      </c>
    </row>
    <row r="10" spans="1:3">
      <c r="A10" s="4" t="s">
        <v>69</v>
      </c>
      <c r="B10" s="6" t="n">
        <v>285942</v>
      </c>
      <c r="C10" s="6" t="n">
        <v>286591</v>
      </c>
    </row>
    <row r="11" spans="1:3">
      <c r="A11" s="4" t="s">
        <v>70</v>
      </c>
      <c r="B11" s="6" t="n">
        <v>231674</v>
      </c>
      <c r="C11" s="6" t="n">
        <v>222516</v>
      </c>
    </row>
    <row r="12" spans="1:3">
      <c r="A12" s="4" t="s">
        <v>71</v>
      </c>
      <c r="B12" s="6" t="n">
        <v>465418</v>
      </c>
      <c r="C12" s="6" t="n">
        <v>447084</v>
      </c>
    </row>
    <row r="13" spans="1:3">
      <c r="A13" s="4" t="s">
        <v>72</v>
      </c>
      <c r="B13" s="6" t="n">
        <v>676698</v>
      </c>
      <c r="C13" s="6" t="n">
        <v>748477</v>
      </c>
    </row>
    <row r="14" spans="1:3">
      <c r="A14" s="4" t="s">
        <v>73</v>
      </c>
      <c r="B14" s="6" t="n">
        <v>1027010</v>
      </c>
      <c r="C14" s="6" t="n">
        <v>1047497</v>
      </c>
    </row>
    <row r="15" spans="1:3">
      <c r="A15" s="4" t="s">
        <v>74</v>
      </c>
      <c r="B15" s="6" t="n">
        <v>2000</v>
      </c>
      <c r="C15" s="6" t="n">
        <v>101844</v>
      </c>
    </row>
    <row r="16" spans="1:3">
      <c r="A16" s="4" t="s">
        <v>75</v>
      </c>
      <c r="B16" s="6" t="n">
        <v>4718458</v>
      </c>
      <c r="C16" s="6" t="n">
        <v>4354512</v>
      </c>
    </row>
    <row r="17" spans="1:3">
      <c r="A17" s="4" t="s">
        <v>76</v>
      </c>
      <c r="B17" s="6" t="n">
        <v>-416642</v>
      </c>
      <c r="C17" s="6" t="n">
        <v>-122556</v>
      </c>
    </row>
    <row r="18" spans="1:3">
      <c r="A18" s="4" t="s">
        <v>77</v>
      </c>
      <c r="B18" s="6" t="n">
        <v>8310536</v>
      </c>
      <c r="C18" s="6" t="n">
        <v>14828</v>
      </c>
    </row>
    <row r="19" spans="1:3">
      <c r="A19" s="4" t="s">
        <v>78</v>
      </c>
      <c r="B19" s="7" t="n">
        <v>7893894</v>
      </c>
      <c r="C19" s="7" t="n">
        <v>-107728</v>
      </c>
    </row>
    <row r="20" spans="1:3">
      <c r="A20" s="3" t="s">
        <v>79</v>
      </c>
    </row>
    <row r="21" spans="1:3">
      <c r="A21" s="4" t="s">
        <v>80</v>
      </c>
      <c r="B21" s="8" t="n">
        <v>-0.13</v>
      </c>
      <c r="C21" s="8" t="n">
        <v>-0.04</v>
      </c>
    </row>
    <row r="22" spans="1:3">
      <c r="A22" s="4" t="s">
        <v>81</v>
      </c>
      <c r="B22" s="9" t="n">
        <v>2.52</v>
      </c>
      <c r="C22" s="9" t="n">
        <v>0.01</v>
      </c>
    </row>
    <row r="23" spans="1:3">
      <c r="A23" s="4" t="s">
        <v>82</v>
      </c>
      <c r="B23" s="9" t="n">
        <v>2.39</v>
      </c>
      <c r="C23" s="9" t="n">
        <v>-0.03</v>
      </c>
    </row>
    <row r="24" spans="1:3">
      <c r="A24" s="4" t="s">
        <v>83</v>
      </c>
      <c r="B24" s="8" t="n">
        <v>3.42</v>
      </c>
      <c r="C24" s="8" t="n">
        <v>0.32</v>
      </c>
    </row>
    <row r="25" spans="1:3">
      <c r="A25" s="4" t="s">
        <v>84</v>
      </c>
      <c r="B25" s="6" t="n">
        <v>3303387</v>
      </c>
      <c r="C25" s="6" t="n">
        <v>3303387</v>
      </c>
    </row>
    <row r="26" spans="1:3">
      <c r="A26" s="4" t="s">
        <v>85</v>
      </c>
      <c r="B26" s="7" t="n">
        <v>78939</v>
      </c>
      <c r="C26" s="7" t="n">
        <v>-1077</v>
      </c>
    </row>
    <row r="27" spans="1:3">
      <c r="A27" s="4" t="s">
        <v>86</v>
      </c>
      <c r="B27" s="7" t="n">
        <v>0</v>
      </c>
      <c r="C2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2"/>
    <col customWidth="1" max="3" min="3" width="25"/>
    <col customWidth="1" max="4" min="4" width="22"/>
  </cols>
  <sheetData>
    <row r="1" spans="1:4">
      <c r="A1" s="1" t="s">
        <v>87</v>
      </c>
      <c r="B1" s="2" t="s">
        <v>88</v>
      </c>
      <c r="C1" s="2" t="s">
        <v>89</v>
      </c>
      <c r="D1" s="2" t="s">
        <v>90</v>
      </c>
    </row>
    <row r="2" spans="1:4">
      <c r="A2" s="4" t="s">
        <v>91</v>
      </c>
      <c r="B2" s="7" t="n">
        <v>2158649</v>
      </c>
      <c r="C2" s="7" t="n">
        <v>419057</v>
      </c>
      <c r="D2" s="7" t="n">
        <v>1739592</v>
      </c>
    </row>
    <row r="3" spans="1:4">
      <c r="A3" s="4" t="s">
        <v>92</v>
      </c>
      <c r="B3" s="6" t="n">
        <v>-1057084</v>
      </c>
      <c r="C3" s="6" t="n">
        <v>0</v>
      </c>
      <c r="D3" s="6" t="n">
        <v>-1057084</v>
      </c>
    </row>
    <row r="4" spans="1:4">
      <c r="A4" s="4" t="s">
        <v>93</v>
      </c>
      <c r="B4" s="6" t="n">
        <v>-107728</v>
      </c>
      <c r="C4" s="6" t="n">
        <v>-1077</v>
      </c>
      <c r="D4" s="6" t="n">
        <v>-106651</v>
      </c>
    </row>
    <row r="5" spans="1:4">
      <c r="A5" s="4" t="s">
        <v>94</v>
      </c>
      <c r="B5" s="6" t="n">
        <v>993837</v>
      </c>
      <c r="C5" s="6" t="n">
        <v>417980</v>
      </c>
      <c r="D5" s="6" t="n">
        <v>575857</v>
      </c>
    </row>
    <row r="6" spans="1:4">
      <c r="A6" s="4" t="s">
        <v>92</v>
      </c>
      <c r="B6" s="6" t="n">
        <v>-11297583</v>
      </c>
      <c r="C6" s="6" t="n">
        <v>0</v>
      </c>
      <c r="D6" s="6" t="n">
        <v>-11297583</v>
      </c>
    </row>
    <row r="7" spans="1:4">
      <c r="A7" s="4" t="s">
        <v>93</v>
      </c>
      <c r="B7" s="6" t="n">
        <v>7893894</v>
      </c>
      <c r="C7" s="6" t="n">
        <v>78939</v>
      </c>
      <c r="D7" s="6" t="n">
        <v>7814955</v>
      </c>
    </row>
    <row r="8" spans="1:4">
      <c r="A8" s="4" t="s">
        <v>95</v>
      </c>
      <c r="B8" s="7" t="n">
        <v>-2409852</v>
      </c>
      <c r="C8" s="7" t="n">
        <v>496919</v>
      </c>
      <c r="D8" s="7" t="n">
        <v>-29067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v>
      </c>
      <c r="B1" s="2" t="s">
        <v>1</v>
      </c>
    </row>
    <row r="2" spans="1:3">
      <c r="B2" s="2" t="s">
        <v>2</v>
      </c>
      <c r="C2" s="2" t="s">
        <v>29</v>
      </c>
    </row>
    <row r="3" spans="1:3">
      <c r="A3" s="3" t="s">
        <v>97</v>
      </c>
    </row>
    <row r="4" spans="1:3">
      <c r="A4" s="4" t="s">
        <v>98</v>
      </c>
      <c r="B4" s="7" t="n">
        <v>7893894</v>
      </c>
      <c r="C4" s="7" t="n">
        <v>-107728</v>
      </c>
    </row>
    <row r="5" spans="1:3">
      <c r="A5" s="3" t="s">
        <v>99</v>
      </c>
    </row>
    <row r="6" spans="1:3">
      <c r="A6" s="4" t="s">
        <v>72</v>
      </c>
      <c r="B6" s="6" t="n">
        <v>1139194</v>
      </c>
      <c r="C6" s="6" t="n">
        <v>1669119</v>
      </c>
    </row>
    <row r="7" spans="1:3">
      <c r="A7" s="4" t="s">
        <v>100</v>
      </c>
      <c r="B7" s="6" t="n">
        <v>324874</v>
      </c>
      <c r="C7" s="6" t="n">
        <v>85858</v>
      </c>
    </row>
    <row r="8" spans="1:3">
      <c r="A8" s="4" t="s">
        <v>101</v>
      </c>
      <c r="B8" s="6" t="n">
        <v>276201</v>
      </c>
      <c r="C8" s="6" t="n">
        <v>276144</v>
      </c>
    </row>
    <row r="9" spans="1:3">
      <c r="A9" s="4" t="s">
        <v>102</v>
      </c>
      <c r="B9" s="6" t="n">
        <v>0</v>
      </c>
      <c r="C9" s="6" t="n">
        <v>-1500</v>
      </c>
    </row>
    <row r="10" spans="1:3">
      <c r="A10" s="4" t="s">
        <v>103</v>
      </c>
      <c r="B10" s="6" t="n">
        <v>-21577</v>
      </c>
      <c r="C10" s="6" t="n">
        <v>-15692</v>
      </c>
    </row>
    <row r="11" spans="1:3">
      <c r="A11" s="4" t="s">
        <v>104</v>
      </c>
      <c r="B11" s="6" t="n">
        <v>-9937675</v>
      </c>
      <c r="C11" s="6" t="n">
        <v>0</v>
      </c>
    </row>
    <row r="12" spans="1:3">
      <c r="A12" s="4" t="s">
        <v>105</v>
      </c>
      <c r="B12" s="6" t="n">
        <v>-49383</v>
      </c>
      <c r="C12" s="6" t="n">
        <v>-118101</v>
      </c>
    </row>
    <row r="13" spans="1:3">
      <c r="A13" s="4" t="s">
        <v>106</v>
      </c>
      <c r="B13" s="6" t="n">
        <v>-117853</v>
      </c>
      <c r="C13" s="6" t="n">
        <v>91310</v>
      </c>
    </row>
    <row r="14" spans="1:3">
      <c r="A14" s="4" t="s">
        <v>107</v>
      </c>
      <c r="B14" s="6" t="n">
        <v>-177414</v>
      </c>
      <c r="C14" s="6" t="n">
        <v>16142</v>
      </c>
    </row>
    <row r="15" spans="1:3">
      <c r="A15" s="4" t="s">
        <v>108</v>
      </c>
      <c r="B15" s="6" t="n">
        <v>-669739</v>
      </c>
      <c r="C15" s="6" t="n">
        <v>1895552</v>
      </c>
    </row>
    <row r="16" spans="1:3">
      <c r="A16" s="3" t="s">
        <v>109</v>
      </c>
    </row>
    <row r="17" spans="1:3">
      <c r="A17" s="4" t="s">
        <v>110</v>
      </c>
      <c r="B17" s="6" t="n">
        <v>-19147</v>
      </c>
      <c r="C17" s="6" t="n">
        <v>-355640</v>
      </c>
    </row>
    <row r="18" spans="1:3">
      <c r="A18" s="4" t="s">
        <v>111</v>
      </c>
      <c r="B18" s="6" t="n">
        <v>-1411909</v>
      </c>
      <c r="C18" s="6" t="n">
        <v>-1328336</v>
      </c>
    </row>
    <row r="19" spans="1:3">
      <c r="A19" s="4" t="s">
        <v>112</v>
      </c>
      <c r="B19" s="6" t="n">
        <v>121785</v>
      </c>
      <c r="C19" s="6" t="n">
        <v>253178</v>
      </c>
    </row>
    <row r="20" spans="1:3">
      <c r="A20" s="4" t="s">
        <v>113</v>
      </c>
      <c r="B20" s="6" t="n">
        <v>20267166</v>
      </c>
      <c r="C20" s="6" t="n">
        <v>0</v>
      </c>
    </row>
    <row r="21" spans="1:3">
      <c r="A21" s="4" t="s">
        <v>114</v>
      </c>
      <c r="B21" s="6" t="n">
        <v>18957895</v>
      </c>
      <c r="C21" s="6" t="n">
        <v>-1430798</v>
      </c>
    </row>
    <row r="22" spans="1:3">
      <c r="A22" s="3" t="s">
        <v>115</v>
      </c>
    </row>
    <row r="23" spans="1:3">
      <c r="A23" s="4" t="s">
        <v>116</v>
      </c>
      <c r="B23" s="6" t="n">
        <v>-7795993</v>
      </c>
      <c r="C23" s="6" t="n">
        <v>-1057084</v>
      </c>
    </row>
    <row r="24" spans="1:3">
      <c r="A24" s="4" t="s">
        <v>117</v>
      </c>
      <c r="B24" s="6" t="n">
        <v>-7019918</v>
      </c>
      <c r="C24" s="6" t="n">
        <v>-674410</v>
      </c>
    </row>
    <row r="25" spans="1:3">
      <c r="A25" s="4" t="s">
        <v>118</v>
      </c>
      <c r="B25" s="6" t="n">
        <v>-14815911</v>
      </c>
      <c r="C25" s="6" t="n">
        <v>-1731494</v>
      </c>
    </row>
    <row r="26" spans="1:3">
      <c r="A26" s="4" t="s">
        <v>119</v>
      </c>
      <c r="B26" s="6" t="n">
        <v>3472245</v>
      </c>
      <c r="C26" s="6" t="n">
        <v>-1266740</v>
      </c>
    </row>
    <row r="27" spans="1:3">
      <c r="A27" s="4" t="s">
        <v>120</v>
      </c>
      <c r="B27" s="6" t="n">
        <v>7317400</v>
      </c>
      <c r="C27" s="6" t="n">
        <v>8584140</v>
      </c>
    </row>
    <row r="28" spans="1:3">
      <c r="A28" s="4" t="s">
        <v>121</v>
      </c>
      <c r="B28" s="7" t="n">
        <v>10789645</v>
      </c>
      <c r="C28" s="7" t="n">
        <v>7317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_Pa</vt:lpstr>
      <vt:lpstr>Consolidated Statements of Oper</vt:lpstr>
      <vt:lpstr>Consolidated Statements of Part</vt:lpstr>
      <vt:lpstr>Consolidated Statements of Cash</vt:lpstr>
      <vt:lpstr>Summary of Accounting Policies</vt:lpstr>
      <vt:lpstr>Notes Payable</vt:lpstr>
      <vt:lpstr>Discontinued Operations and Ass</vt:lpstr>
      <vt:lpstr>Related Party Transactions</vt:lpstr>
      <vt:lpstr>Reconciliation of Financial Sta</vt:lpstr>
      <vt:lpstr>Partners' Capital</vt:lpstr>
      <vt:lpstr>Supplemental Cash Flow Informat</vt:lpstr>
      <vt:lpstr>Subsequent Event</vt:lpstr>
      <vt:lpstr>Interim Results (Unaudited)</vt:lpstr>
      <vt:lpstr>Schedule III - Real Estate and </vt:lpstr>
      <vt:lpstr>Summary of Accounting Policies </vt:lpstr>
      <vt:lpstr>Summary of Accounting Policie18</vt:lpstr>
      <vt:lpstr>Discontinued Operations and A19</vt:lpstr>
      <vt:lpstr>Reconciliation of Financial S20</vt:lpstr>
      <vt:lpstr>Interim Results (Unaudited) (Ta</vt:lpstr>
      <vt:lpstr>Summary of Accounting Policie22</vt:lpstr>
      <vt:lpstr>Summary of Accounting Policie23</vt:lpstr>
      <vt:lpstr>Notes Payable (Details Textual)</vt:lpstr>
      <vt:lpstr>Discontinued Operations and A25</vt:lpstr>
      <vt:lpstr>Discontinued Operations and A26</vt:lpstr>
      <vt:lpstr>Related Party Transactions (Det</vt:lpstr>
      <vt:lpstr>Reconciliation of Financial S28</vt:lpstr>
      <vt:lpstr>Partners' Capital (Details Text</vt:lpstr>
      <vt:lpstr>Supplemental Cash Flow Inform30</vt:lpstr>
      <vt:lpstr>Subsequent Event (Details Textu</vt:lpstr>
      <vt:lpstr>Interim Results (Unaudited) (De</vt:lpstr>
      <vt:lpstr>Schedule III - Real Estate an33</vt:lpstr>
      <vt:lpstr>Schedule III - Real Estate an34</vt:lpstr>
      <vt:lpstr>Schedule III - Real Estate an35</vt:lpstr>
      <vt:lpstr>Schedule III - Real Estate a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2:19:09Z</dcterms:created>
  <dcterms:modified xmlns:dcterms="http://purl.org/dc/terms/" xmlns:xsi="http://www.w3.org/2001/XMLSchema-instance" xsi:type="dcterms:W3CDTF">2016-03-18T12:19:09Z</dcterms:modified>
  <dc:title xmlns:dc="http://purl.org/dc/elements/1.1/">Untitled</dc:title>
  <dc:description xmlns:dc="http://purl.org/dc/elements/1.1/"/>
  <dc:subject xmlns:dc="http://purl.org/dc/elements/1.1/"/>
  <cp:keywords/>
  <cp:category/>
</cp:coreProperties>
</file>